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Presentation of Financial State" sheetId="9" r:id="rId9"/>
    <s:sheet name="Recent Accounting Pronouncement" sheetId="10" r:id="rId10"/>
    <s:sheet name="Revenue Recognition" sheetId="11" r:id="rId11"/>
    <s:sheet name="Inventories" sheetId="12" r:id="rId12"/>
    <s:sheet name="Earnings per Share" sheetId="13" r:id="rId13"/>
    <s:sheet name="Estimates" sheetId="14" r:id="rId14"/>
    <s:sheet name="Financial Instruments" sheetId="15" r:id="rId15"/>
    <s:sheet name="Shared-based Compensation" sheetId="16" r:id="rId16"/>
    <s:sheet name="Business Segments" sheetId="17" r:id="rId17"/>
    <s:sheet name="Discontinued Operations, Exit A" sheetId="18" r:id="rId18"/>
    <s:sheet name="Restructuring" sheetId="19" r:id="rId19"/>
    <s:sheet name="Impairment" sheetId="20" r:id="rId20"/>
    <s:sheet name="Inventories (Tables)" sheetId="21" r:id="rId21"/>
    <s:sheet name="Earnings per Share (Tables)" sheetId="22" r:id="rId22"/>
    <s:sheet name="Financial Instruments (Tables)" sheetId="23" r:id="rId23"/>
    <s:sheet name="Shared-based Compensation (Tabl" sheetId="24" r:id="rId24"/>
    <s:sheet name="Business Segments (Tables)" sheetId="25" r:id="rId25"/>
    <s:sheet name="Discontinued Operations, Exit26" sheetId="26" r:id="rId26"/>
    <s:sheet name="Restructuring (Tables)" sheetId="27" r:id="rId27"/>
    <s:sheet name="Inventories (Detail)" sheetId="28" r:id="rId28"/>
    <s:sheet name="Earnings per Share (Narrative) " sheetId="29" r:id="rId29"/>
    <s:sheet name="Earnings per Share (Earnings pe" sheetId="30" r:id="rId30"/>
    <s:sheet name="Financial Instruments (Narrativ" sheetId="31" r:id="rId31"/>
    <s:sheet name="Financial Instruments (Cash and" sheetId="32" r:id="rId32"/>
    <s:sheet name="Shared-based Compensation (Narr" sheetId="33" r:id="rId33"/>
    <s:sheet name="Shared-based Compensation (Sche" sheetId="34" r:id="rId34"/>
    <s:sheet name="Shared-based Compensation (Sc35" sheetId="35" r:id="rId35"/>
    <s:sheet name="Shared-based Compensation (Summ" sheetId="36" r:id="rId36"/>
    <s:sheet name="Business Segments (Sales by Cha" sheetId="37" r:id="rId37"/>
    <s:sheet name="Discontinued Operations, Exit38" sheetId="38" r:id="rId38"/>
    <s:sheet name="Discontinued Operations, Exit39" sheetId="39" r:id="rId39"/>
    <s:sheet name="Discontinued Operations, Exit40" sheetId="40" r:id="rId40"/>
    <s:sheet name="Discontinued Operations, Exit41" sheetId="41" r:id="rId41"/>
    <s:sheet name="Discontinued Operations, Exit42" sheetId="42" r:id="rId42"/>
    <s:sheet name="Restructuring (Narrative) (Deta" sheetId="43" r:id="rId43"/>
    <s:sheet name="Restructuring (Severance Accrua" sheetId="44" r:id="rId44"/>
    <s:sheet name="Impairment (Narrative) (Detail)" sheetId="45" r:id="rId45"/>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MEDIFAST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net of allowance for sales returns and doubtful accounts of $458 and $417</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Income taxes payable</t>
  </si>
  <si>
    <t>Current maturities of capital leases</t>
  </si>
  <si>
    <t>Current liabilities of discontinued operations</t>
  </si>
  <si>
    <t>Total current liabilities</t>
  </si>
  <si>
    <t>Other liabilities:</t>
  </si>
  <si>
    <t>Deferred tax liabilities</t>
  </si>
  <si>
    <t>Long-term liabilities of discontinued operations</t>
  </si>
  <si>
    <t>Total liabilities</t>
  </si>
  <si>
    <t>Stockholders' Equity:</t>
  </si>
  <si>
    <t>Common stock; par value $.001 per share; 20,000 shares authorized; 12,025 and 12,014 issued at September 30, 2016 and December 31, 2015, respectively 11,848 and 11,797 outstanding September 30, 2016 and December 31, 2015, respectively</t>
  </si>
  <si>
    <t>Additional paid-in capital</t>
  </si>
  <si>
    <t>Accumulated other comprehensive income/(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sales returns and doubtful accounts</t>
  </si>
  <si>
    <t>Common stock, par value</t>
  </si>
  <si>
    <t>Common stock, shares authorized</t>
  </si>
  <si>
    <t>Common stock, issued</t>
  </si>
  <si>
    <t>Common stock, outstanding</t>
  </si>
  <si>
    <t>CONDENSED CONSOLIDATED STATEMENTS OF INCOME - USD ($) shares in Thousands, $ in Thousands</t>
  </si>
  <si>
    <t>3 Months Ended</t>
  </si>
  <si>
    <t>Sep. 30, 2015</t>
  </si>
  <si>
    <t>Income Statement [Abstract]</t>
  </si>
  <si>
    <t>Revenue</t>
  </si>
  <si>
    <t>Cost of sales</t>
  </si>
  <si>
    <t>Gross Profit</t>
  </si>
  <si>
    <t>Selling, general, and administrative</t>
  </si>
  <si>
    <t>Income from operations</t>
  </si>
  <si>
    <t>Other income (expense)</t>
  </si>
  <si>
    <t>Interest and dividend income, net</t>
  </si>
  <si>
    <t>Nonoperating Income (Expense)</t>
  </si>
  <si>
    <t>Income from continuing operations before income taxes</t>
  </si>
  <si>
    <t>Provision for income taxes</t>
  </si>
  <si>
    <t>Income from continuing operations</t>
  </si>
  <si>
    <t>Income from discontinued operations, net of tax</t>
  </si>
  <si>
    <t>Net income</t>
  </si>
  <si>
    <t>Basic earnings per share</t>
  </si>
  <si>
    <t>Earnings per share from continuing operations</t>
  </si>
  <si>
    <t>Earnings per share from discontinued operations</t>
  </si>
  <si>
    <t>Earnings per share</t>
  </si>
  <si>
    <t>Diluted earnings per share</t>
  </si>
  <si>
    <t>Weighted average shares outstanding -</t>
  </si>
  <si>
    <t>Basic</t>
  </si>
  <si>
    <t>Diluted</t>
  </si>
  <si>
    <t>Cash dividends declared per share</t>
  </si>
  <si>
    <t>CONDENSED CONSOLIDATED STATEMENTS OF COMPREHENSIVE INCOME - USD ($) $ in Thousands</t>
  </si>
  <si>
    <t>Statement Of Other Comprehensive Income [Abstract]</t>
  </si>
  <si>
    <t>Other comprehensive income, net of tax</t>
  </si>
  <si>
    <t>Change in foreign currency translation, net of tax</t>
  </si>
  <si>
    <t>Change in fair value of marketable securities, net of tax</t>
  </si>
  <si>
    <t>Adjustment for net (gains)/losses realized and included in net income, net of tax</t>
  </si>
  <si>
    <t>Total change in unrealized losses on marketable securities, net of tax</t>
  </si>
  <si>
    <t>Other comprehensive income (loss)</t>
  </si>
  <si>
    <t>Comprehensive income</t>
  </si>
  <si>
    <t>CONDENSED CONSOLIDATED STATEMENTS OF CHANGES IN STOCKHOLDERS' EQUITY - 9 months ended Sep. 30, 2016 - USD ($) shares in Thousands, $ in Thousands</t>
  </si>
  <si>
    <t>Common Stock [Member]</t>
  </si>
  <si>
    <t>Additional Paid- In Capital [Member]</t>
  </si>
  <si>
    <t>Retained Earnings [Member]</t>
  </si>
  <si>
    <t>Accumulated Other Comprehensive Income [Member]</t>
  </si>
  <si>
    <t>Total</t>
  </si>
  <si>
    <t>Balance at Dec. 31, 2015</t>
  </si>
  <si>
    <t>Balance (in shares) at Dec. 31, 2015</t>
  </si>
  <si>
    <t>Options exercised by executives and directors</t>
  </si>
  <si>
    <t>Options exercised by executives and directors (in shares)</t>
  </si>
  <si>
    <t>Share-based compensation</t>
  </si>
  <si>
    <t>Share-based compensation (in shares)</t>
  </si>
  <si>
    <t>Net shares repurchased for employee taxes</t>
  </si>
  <si>
    <t>Net shares repurchased for employee taxes (in shares)</t>
  </si>
  <si>
    <t>Share-based compensation tax benefit</t>
  </si>
  <si>
    <t>Cash dividends declared to stockholders</t>
  </si>
  <si>
    <t>Other comprehensive income</t>
  </si>
  <si>
    <t>Balance at Sep. 30, 2016</t>
  </si>
  <si>
    <t>Balance (in shares) at Sep. 30, 2016</t>
  </si>
  <si>
    <t>CONDENSED CONSOLIDATED STATEMENTS OF CASH FLOWS - USD ($) $ in Thousands</t>
  </si>
  <si>
    <t>Cash flows from operating activities:</t>
  </si>
  <si>
    <t>Adjustments to reconcile net income to net cash provided by operating activities from continuing operations:</t>
  </si>
  <si>
    <t>Depreciation and amortization</t>
  </si>
  <si>
    <t>Realized (gain)/loss on investment securities, net</t>
  </si>
  <si>
    <t>Deferred income taxes</t>
  </si>
  <si>
    <t>Impairment of fixed assets</t>
  </si>
  <si>
    <t>(Gain)/loss on disposal of fixed assets</t>
  </si>
  <si>
    <t>Changes in assets and liabilities which provided (used) cash:</t>
  </si>
  <si>
    <t>Accounts receivable</t>
  </si>
  <si>
    <t>Income taxes</t>
  </si>
  <si>
    <t>Net cash provided by operating activities- continuing operations</t>
  </si>
  <si>
    <t>Net cash used in operating activities- discontinued operations</t>
  </si>
  <si>
    <t>Net cash provided by operating activities</t>
  </si>
  <si>
    <t>Cash Flow from Investing Activities:</t>
  </si>
  <si>
    <t>Sale of investment securities</t>
  </si>
  <si>
    <t>Purchase of investment securities</t>
  </si>
  <si>
    <t>Sale of property and equipment</t>
  </si>
  <si>
    <t>Purchase of property and equipment</t>
  </si>
  <si>
    <t>Net cash used in investing activities- continuing operations</t>
  </si>
  <si>
    <t>Net cash used in investing activities- discontinued operations</t>
  </si>
  <si>
    <t xml:space="preserve"> </t>
  </si>
  <si>
    <t>Net cash used in investing activities</t>
  </si>
  <si>
    <t>Cash Flow from Financing Activities:</t>
  </si>
  <si>
    <t>Repayment of capital leases</t>
  </si>
  <si>
    <t>Decrease in note receivable</t>
  </si>
  <si>
    <t>Excess tax benefits from share-based compensation</t>
  </si>
  <si>
    <t>Purchase of treasury stock</t>
  </si>
  <si>
    <t>Cash dividends paid to stockholders</t>
  </si>
  <si>
    <t>Net cash used in financing activities- continuing operations</t>
  </si>
  <si>
    <t>Net cash used in financing activities- discontinued operations</t>
  </si>
  <si>
    <t>Net cash used in financing activities</t>
  </si>
  <si>
    <t>Foreign currency impact</t>
  </si>
  <si>
    <t>NET CHANGE IN CASH AND CASH EQUIVALENTS</t>
  </si>
  <si>
    <t>Cash and cash equivalents - beginning of the period</t>
  </si>
  <si>
    <t>Cash and cash equivalents - end of period</t>
  </si>
  <si>
    <t>Supplemental disclosure of cash flow information:</t>
  </si>
  <si>
    <t>Interest paid</t>
  </si>
  <si>
    <t>Income taxes paid</t>
  </si>
  <si>
    <t>Dividends declared included in accounts payable</t>
  </si>
  <si>
    <t>Basis of Presentation</t>
  </si>
  <si>
    <t>Basis of Presentation and Presentation of Financial Statements [Abstract]</t>
  </si>
  <si>
    <t xml:space="preserve">1. Basis of Presentation
﻿
The condensed unaudited interim consolidated financial statements included herein have been prepared in accordance with generally accepted accounting principles in the United States of America (“GAAP”), for interim information and pursuant to the rules and regulations of the Securities and Exchange Commission (the “SEC”) for reporting on Form 10-Q. Accordingly, they do not include all of the information and footnotes required by GAAP for annual fiscal reporting period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solidated balance sheet at December 31, 2015 has been derived from the audited consolidated financial statements at that date but does not include all of the information and footnotes required by accounting principles generally accepted in the United States of America for complete financial statements.
﻿
The results of operations for the three and nine months ended September 30, 2016 are not necessarily indicative of results that may be expected for the fiscal year ending December 31, 2016. The accompanying condensed unaudited interim consolidated financial statements should be read in conjunction with the 2015 audited financial statements and notes thereto, which are included in the Company’s Annual Report on Form 10-K filed for the fiscal year ended December 31, 2015 (“2015 Form 10-K”). </t>
  </si>
  <si>
    <t>Presentation of Financial Statements</t>
  </si>
  <si>
    <t xml:space="preserve">2. Presentation of Financial Statements
The condensed unaudited interim consolidated financial statements included herein include the accounts of Medifast, Inc. (the “Company”) and its wholly-owned subsidiaries. All significant intercompany accounts and transactions have been eliminated. </t>
  </si>
  <si>
    <t>Recent Accounting Pronouncements</t>
  </si>
  <si>
    <t>Recent Accounting Pronouncements [Abstract]</t>
  </si>
  <si>
    <t xml:space="preserve">﻿
3. Recent Accounting Pronouncements
We have considered all new accounting pronouncements and have concluded that there are no new pronouncements that may have a material impact on our results of operations, financial condition, or cash flows, based on current information, except for:
ASU 2016-09, Compensation- Stock Compensation (Topic 718): Improvements to Employee Share-Based Payable Accounting allows for the simplification of accounting for stock compensation in relation to income taxes, classification of awards as equity or liabilities and classification on the statement of cash flows. The pronouncement is effective for fiscal years beginning after December 15, 2016. The pronouncement is not expected to have a material impact on the Company’s financial statements.
ASU 2016-02, Leases (Topic 842) requires the rights and obligations of all leased assets with a term greater than 12 months to be presented on the balance sheet. The pronouncement is effective for fiscal years beginning after December 15, 2018. Management is currently evaluating the effect that the pronouncements of ASU 2016-02 will have on the Company’s financial statements.
ASU 2016-01, Financial Instruments- Overall (Subtopic 825-10): Recognition and Measurement of Financial Assets and Financial Liabilities , most notably requires the changes in fair value of equity investment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Based on the risk level of the Company’s investment portfolio, Management does not expect the pronouncement to have a material impact on the Company’s financial statements.
ASU 2015-17, Income Taxes (Topic 740): Balance Sheet Classification of Deferred Taxes requires the Company to classify all deferred tax assets and deferred tax liabilities as noncurrent. The pronouncement is effective for fiscal years beginning after December 15, 2016. The pronouncement will result in a reclassification on the condensed consolidated balance sheet but is not expected to have any other material impacts on the Company’s financial statements.
ASU 2015-11, Inventory (Topic 330): Simplifying the Measurement of Inventory , requires the Company to recognize inventory at the lower of cost and net realizable value. Net realizable value is defined as the estimated selling price in the ordinary course of business less costs of completion, disposal, and transportation. The pronouncement is effective for fiscal years beginning after December 31, 2016. The pronouncement is not expected to have a material impact on the Company’s financial statements.
ASU 2015-09, Revenue from Contracts with Customers (Topic 606) , requires the Company to recognize revenue for the transfer of goods or services to customers for the amount the Company expects to be entitled to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nouncements of this ASU are effective for interim and annual periods beginning after December 15, 2017. Management is still evaluating the effect that the pronouncements of ASU 2015-09 will have on the Company’s financial statements but does not expect it to have a material impact. </t>
  </si>
  <si>
    <t>Revenue Recognition</t>
  </si>
  <si>
    <t>Revenue Recognition [Abstract]</t>
  </si>
  <si>
    <t xml:space="preserve">4. Revenue Recognition
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 Revenue from our Franchise Medifast Weight Control Centers is primarily generated from product sales. </t>
  </si>
  <si>
    <t>Inventories</t>
  </si>
  <si>
    <t>Inventories [Abstract]</t>
  </si>
  <si>
    <t xml:space="preserve">5. Inventories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as of:
﻿
﻿
﻿
September 30, 2016
December 31, 2015
﻿ Raw Materials
$ 4,922
$ 3,666
﻿ Packaging
933
788
﻿ Non-food Finished Goods
670
635
﻿ Finished Goods
8,976
8,545
﻿ Reserve for Obsolete Inventory
(486)
(299)
﻿
$ 15,015
$ 13,335
﻿
﻿ </t>
  </si>
  <si>
    <t>Earnings per Share</t>
  </si>
  <si>
    <t>Earnings Per Share [Abstract]</t>
  </si>
  <si>
    <t>Earnings Per Share</t>
  </si>
  <si>
    <t xml:space="preserve">6. Earnings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
﻿
﻿
Three Months Ended September 30,
Nine Months Ended September 30,
﻿
2016
2015
2016
2015
﻿ Numerator:
﻿ Income from continuing operations
$ 6,065
$ 5,402
$ 13,722
$ 15,665
﻿ Income from discontinued operations
-
104
-
533
﻿ Net income
$ 6,065
$ 5,506
$ 13,722
$ 16,198
﻿
﻿ Denominator:
﻿ Weighted average shares of common stock outstanding
11,848
11,923
11,839
12,028
﻿ Effect of dilutive common stock equivalents
100
97
86
94
﻿
﻿ Weighted average shares of common stock outstanding
11,948
12,020
11,925
12,122
﻿
﻿ EPS:
﻿ Basic earnings per share
﻿ Earnings per share from continuing operations
$ 0.51
$ 0.45
$ 1.16
$ 1.30
﻿ Earnings per share from discontinued operations
$
-
$ 0.01
$
-
$ 0.05
﻿ Earnings per share
$ 0.51
$ 0.46
$ 1.16
$ 1.35
﻿
﻿ Diluted earnings per share
﻿ Earnings per share from continuing operations
$ 0.51
$ 0.45
$ 1.15
$ 1.29
﻿ Earnings per share from discontinued operations
$
-
$ 0.01
$
-
$ 0.05
﻿ Earnings per share
$ 0.51
$ 0.46
$ 1.15
$ 1.34
﻿
The calculation of diluted earnings per share excluded 10,000 and 69,375 antidilutive options outstanding for the three months ended September 30, 2016 and 2015, respectively, and 87,500 and 74,373 antidilutive options outstanding for the nine months ended September 30, 2016 and 2015, respectively. EPS is computed independently for each of the quarters presented; accordingly, the sum of the quarterly earnings per common share may not equal the year-to-date total computed. </t>
  </si>
  <si>
    <t>Estimates</t>
  </si>
  <si>
    <t>Estimates [Abstract]</t>
  </si>
  <si>
    <t xml:space="preserve">7.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
  </si>
  <si>
    <t>Financial Instruments</t>
  </si>
  <si>
    <t>Financial Instruments [Abstract]</t>
  </si>
  <si>
    <t xml:space="preserve">8.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
The following table represents cash and the available-for-sale securities adjusted cost, gross unrealized gains, gross unrealized losses and fair value by significant investment category recorded as cash and cash equivalents or investment securities as of:
﻿
﻿
﻿
﻿
September 30, 2016
﻿
Cost
Unrealized Gains
Unrealized Losses
Accrued Interest
Estimated Fair Value
Cash &amp; Cash Equivalents
Investment Securities
﻿
﻿ Cash
$ 56,886
$
-
$
-
$
-
$ 56,886
$ 56,886
$
-
﻿
﻿ Level 1:
﻿ Money Market Accounts
234
-
-
-
234
234
-
﻿ Government &amp; Agency Securities
2,661
2
(2)
4
2,665
-
2,665
﻿
2,895
2
(2)
4
2,899
234
2,665
﻿
﻿ Level 2:
﻿ Municipal Bonds
22,025
17
(28)
257
22,271
-
22,271
﻿
22,025
17
(28)
257
22,271
-
22,271
﻿
﻿ Total
$ 81,806
$ 19
$ (30)
$ 261
$ 82,056
$ 57,120
$ 24,936
﻿
﻿
﻿
﻿
﻿
December 31, 2015
﻿
Cost
Unrealized Gains
Unrealized Losses
Accrued Interest
Estimated Fair Value
Cash &amp; Cash Equivalents
Investment Securities
﻿
﻿ Cash
$ 38,276
$
-
$
-
$
-
$ 38,276
$ 38,276
$
-
﻿
﻿ Level 1:
﻿ Money Market Accounts
3,761
-
-
-
3,761
3,761
-
﻿ Mutual Funds
9,654
37
(444)
-
9,247
-
9,247
﻿ Corporate Equity Securities
1,332
246
(76)
-
1,502
-
1,502
﻿ Government &amp; Agency Securities
5,425
25
(19)
17
5,448
-
5,448
﻿
20,172
308
(539)
17
19,958
3,761
16,197
﻿
﻿ Level 2:
﻿ Municipal Bonds
2,735
42
(3)
20
2,794
-
2,794
﻿ Corporate Bonds
6,054
22
(41)
46
6,081
-
6,081
﻿
8,789
64
(44)
66
8,875
-
8,875
﻿
﻿ Total
$ 67,237
$ 372
$ (583)
$ 83
$ 67,109
$ 42,037
$ 25,072
﻿
The Company had a realized loss of $97 thousand and $17 thousand for the three months ended September 30, 2016 and 2015, respectively, and a realized loss of $174 thousand and a realized gain of $117 thousand for the nine months ended September 30, 2016 and 2015, respectively. As of September 30, 2016 and 2015, gross unrealized losses related to individual securities that had been in a continuous loss position for 12 months or longer were not significant. The maturities of the Company’s investment securities generally range up to 5 years for municipal bonds and for government and agency securities. </t>
  </si>
  <si>
    <t>Shared-based Compensation</t>
  </si>
  <si>
    <t>Share-Based Compensation [Abstract]</t>
  </si>
  <si>
    <t xml:space="preserve">9. Shared-based Compensation
Stock Options:
﻿
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September 30, 2016 generally vest over a period of three years with an expiration term of ten years. The exercise price of these options ranges from $24.26 to $31.55 . The expected volatility is based on the historical volatility of the Company’s common stock over the period of time equivalent to the expected term for each award. Due to the Company’s lack of option exercise history, the expected term is calculated using the simplified method defined as the midpoint between the vesting period and the contractual term of each award. The risk free interest rate is based on the U.S. Treasury yield curve in effect on the date of grant which most closely corresponds to the expected term of the option. The Company declared its first dividend in December 2015; and therefore, a dividend yield was not utilized in the Black-Scholes calculation for options granted prior to December 2015. The weighted average input assumptions used and resulting fair values were as follows:
﻿
﻿
﻿
﻿
2016
﻿ Expected life (in years) 6
﻿ Risk-free interest rate 1.11%
﻿ Expected volatility 42.22%
﻿ Dividend yield 3.56%
﻿
The following table summarizes the stock option activity:
﻿
﻿
﻿
﻿
Shares
Weighted-Average Exercise Price
Weighted-Average Remaining Contractual Life (Yrs)
Aggregate Intrinsic Value
﻿ Outstanding at December 31, 2015 98
$ 28.17
﻿ Granted 50
27.99
﻿ Exercised (12)
25.64
﻿ Forfeited (6)
29.87
﻿ Expired
-
-
﻿ Outstanding at September 30, 2016 130
$ 28.22
8.45
$ 1,239
﻿ Exercisable at September 30, 2016 49
$ 27.45
7.56
$ 503
﻿
The weighted-average grant date fair value of options granted as of September 30, 2016 was $7.91 . The unrecognized compensation expense calculated under the fair value method for shares expected to vest as of September 30, 2016 was approximately $0.6 million and is expected to be recognized over a weighted average period of 1.8 years. No cash proceeds from the exercise of stock options were received during the three months ended September 30, 2016 and 2015. The Company received $0.3 million and $44 thousand in cash proceeds from the exercise of stock options during the nine months ended September 30, 2016 and 2015.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The following table summarizes the restricted stock activity:
﻿
﻿
﻿
﻿
Shares
Weighted-Average Grant Date Fair Value
﻿ Unvested at December 31, 2015 264
$ 26.38
﻿ Granted 17
28.35
﻿ Vested (65)
25.14
﻿ Forfeited (39)
26.43
﻿ Unvested at September 30, 2016 177
$ 27.02
The total costs of the options and restricted stock awards charged against income during the three months ended September 30, 2016 and 2015 w ere $678 thousand and $602 thousand, respectively, and $1.9 million and $1.7 million for the nine months ended September 30, 2016 and 2015, respectively. The Company accrued an additional $248 thousand and $156 thousand for performance-based restricted stock awards for the three months ended September 30, 2016 and 2015, respectively, and $613 thousand and $634 thousand for the nine months ended September 30, 2016 and 2015, respectively. The cost of the 2016 performance awards will depend on management’s achievement of pre-determined performance targets and the Company’s fiscal 2016 performance and will be finalized and approved at the first Board of Directors meeting in 2017. The cost recognized during the three months ended September 30, 2016 is based on the performance that management expects the Company will achieve as of September 30, 2016. The total income tax benefit recognized in the consolidated statements of income for restricted stock awards was approximately $228 thousand and $212 thousand for the three months ended September 30, 2016 and 2015, respectively and $622 thousand and $602 thousand for the nine months ended September 30, 2016 and 2015. The total tax benefit recognized in additional paid-in capital upon vesting of restricted stock awards and exercise of stock options for the three months ended September 30, 2015 was $5 thousand, and $105 thousand and $170 thousand for the nine months ended September 30, 2016 and 2015, respectively. No tax benefit was recognized in additional paid-in capital upon vesting of restricted stock awards and exercise of stock options for the three months ended September 30, 2016. There was approximately $2.5 million of total unrecognized compensation cost related to restricted stock awards as of September 30, 2016. The cost is expected to be recognized over a weighted-average period of approximately 1.8 years , respectively .
﻿ On October 3, 2016, the Company granted an award for an additional 16,061 of time-based restricted shares and 210,000 deferred shares that vest based on certain market and performance conditions to an executive. The cost of the award is $2.6 million and will be recognized through December 2019 . </t>
  </si>
  <si>
    <t>Business Segments</t>
  </si>
  <si>
    <t>Business Segments [Abstract]</t>
  </si>
  <si>
    <t xml:space="preserve">10. Business Segments
﻿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business unit level.
﻿
The following table presents sales by business unit for the:
﻿
﻿
﻿
﻿
Three Months Ended September 30,
Nine Months Ended September 30,
﻿
2016
2015
2016
2015
﻿
﻿ Take Shape For Life
$ 56,509
$ 49,883
$ 170,594
$ 154,243
﻿ Medifast Direct
8,104
11,271
28,355
39,388
﻿ MWCC- Franchise
3,692
4,011
12,047
13,348
﻿ Medifast Wholesale
273
771
1,071
4,482
﻿ Revenue
$ 68,578
$ 65,936
$ 212,067
$ 211,461
﻿
﻿ </t>
  </si>
  <si>
    <t>Discontinued Operations, Exit Activities, and Clinic Obligations</t>
  </si>
  <si>
    <t>Discontinued Operations, Exit Activities, and Clinic Obligations [Abstract]</t>
  </si>
  <si>
    <t xml:space="preserve">11. Discontinued Operations, Exit Activities, and Clinic Obligations
﻿
In 2014, the Company exited the Medifast Weight Control corporate center model by selling 41 company owned centers to existing franchise partners ( 24 centers were sold in June 2014 and the remaining 17 centers were sold in December 2014) and clo sure of the remaining 34 corporate centers. In accordance with ASU 2014-08, Presentation of Financial Statements (Topic 205) and Property Plant, and Equipment (Topic 360): Reporting Discontinued Operations and Disclosures of Disposals of Components of an Entity the assets, liabilities, operating results, and cash flows of the corporate Medifast Weight Control Center business unit have been presented separately as discontinued operations in the Consolidated Financial Statements for all periods presented.
﻿
The following is a summary of the Company’s operating results for discontinued operations for the:
﻿
﻿
﻿
﻿
Three Months Ended September 30,
Nine Months Ended September 30,
﻿
2016
2015
2016
2015
﻿
﻿ Income before income taxes from discontinued operations
$ -
$ 140
$ -
$ 834
﻿ Income tax provision
-
36
-
301
﻿ Income from discontinued operations, net of tax
$ -
$ 104
$ -
$ 533
﻿
﻿
The following table presents the aggregate carrying amounts of the major classes of assets and liabilities included in discontinued operations as of:
﻿
﻿
﻿
﻿
September 30, 2016
﻿ ASSETS
﻿ Current assets:
﻿ Other assets
$ 15
﻿
﻿ Total assets
$ 15
﻿
﻿ LIABILITIES
﻿ Current liabilities:
﻿ Accounts payable and accrued expenses
$ 294
﻿ Total current liabilities
294
﻿
﻿ Long-term lease obligations
7
﻿
﻿ Total liabilities
$ 301
The following table summarizes the exit obligations, primarily for lease obligations related to closed corporate Medifast Weight Control Centers, severance accruals, and customer refunds incurred as of September 30, 2016:
﻿
﻿
﻿
﻿ Ending accrued balance as of December 31, 2015
$ 1,129
﻿ Adjustments recorded during the period (1)
192
﻿ Payments during the period
(1,020)
﻿ Ending accrued balance as of September 30, 2016
$ 301
﻿
﻿
(1)- The adjustments to the accrual recorded in 2016 relate primarily to agreements reached with franchisees related to lease obligations for previously owned MWCC Corporate Centers.
﻿
These charges were recorded in the balance sheet as of September 30, 2016 as follows:
﻿
﻿
﻿
﻿ Total current liabilities of discontinued operations
$ 294
﻿ Total long-term liabilities of discontinued operations
7
﻿ Ending accrued balance as of September 30, 2016
$ 301
﻿
﻿ </t>
  </si>
  <si>
    <t>Restructuring</t>
  </si>
  <si>
    <t>Restructuring [Abstract]</t>
  </si>
  <si>
    <t xml:space="preserve">12. Restructuring
During the first quarter of 2016, the Company announced the departure of three Executive Vice Presidents in an effort to re-align the senior leadership team to reflect the changing needs of the business and to provide greater emphasis on the Company’s key areas of focus, and also the resignation of the Company’s President and Chief Operating Officer. The Company incurred $1.2 million in net restructuring costs in selling, general, and administrative expense associated with the departure of these four executives. This includes a $0.2 million reversal of costs accrued in 2015 for deferred shares that were granted in connection with the 2015 bonus plan and were forfeited as a result of their departure.
The following table summarizes the severance accruals incurred as of September 30, 2016, excluding the reversal of prior year stock accrual:
﻿
﻿
﻿
﻿ Ending accrued balance as of December 31, 2015
$
-
﻿ Charges incurred during the period
1,343
﻿ Payments during the period
(698)
﻿ Ending accrued balance as of September 30, 2016
$ 645
﻿
﻿ </t>
  </si>
  <si>
    <t>Impairment</t>
  </si>
  <si>
    <t>Impairment [Abstract]</t>
  </si>
  <si>
    <t xml:space="preserve">13. Impairment
During the second quarter of 2016, the Company incurred a $6.1 million impairment charge in connection with the abandonment of software under development for the Take Shape For Life® business unit. The decision to abandon the software, which was determined in the final stages of the quarterly close process, was the result of an in depth analysis of proven alternatives available today in the market which are a better fit for our business going forward and the cost of these alternatives when compared to the ongoing development and maintenance of the abandoned software. The impairment charge was recorded for the full value of the asset and has been included as part of selling, general, and administrative expense on the condensed consolidated statements of income. </t>
  </si>
  <si>
    <t>Inventories (Tables)</t>
  </si>
  <si>
    <t xml:space="preserve">Inventories consisted of the following as of:
﻿
﻿
﻿
September 30, 2016
December 31, 2015
﻿ Raw Materials
$ 4,922
$ 3,666
﻿ Packaging
933
788
﻿ Non-food Finished Goods
670
635
﻿ Finished Goods
8,976
8,545
﻿ Reserve for Obsolete Inventory
(486)
(299)
﻿
$ 15,015
$ 13,335
﻿ </t>
  </si>
  <si>
    <t>Earnings per Share (Tables)</t>
  </si>
  <si>
    <t>Earnings Per Share, Basic and Diluted</t>
  </si>
  <si>
    <t xml:space="preserve">The following table sets forth the computation of basic and diluted EPS:
﻿
﻿
﻿
Three Months Ended September 30,
Nine Months Ended September 30,
﻿
2016
2015
2016
2015
﻿ Numerator:
﻿ Income from continuing operations
$ 6,065
$ 5,402
$ 13,722
$ 15,665
﻿ Income from discontinued operations
-
104
-
533
﻿ Net income
$ 6,065
$ 5,506
$ 13,722
$ 16,198
﻿
﻿ Denominator:
﻿ Weighted average shares of common stock outstanding
11,848
11,923
11,839
12,028
﻿ Effect of dilutive common stock equivalents
100
97
86
94
﻿
﻿ Weighted average shares of common stock outstanding
11,948
12,020
11,925
12,122
﻿
﻿ EPS:
﻿ Basic earnings per share
﻿ Earnings per share from continuing operations
$ 0.51
$ 0.45
$ 1.16
$ 1.30
﻿ Earnings per share from discontinued operations
$
-
$ 0.01
$
-
$ 0.05
﻿ Earnings per share
$ 0.51
$ 0.46
$ 1.16
$ 1.35
﻿
﻿ Diluted earnings per share
﻿ Earnings per share from continuing operations
$ 0.51
$ 0.45
$ 1.15
$ 1.29
﻿ Earnings per share from discontinued operations
$
-
$ 0.01
$
-
$ 0.05
﻿ Earnings per share
$ 0.51
$ 0.46
$ 1.15
$ 1.34
﻿ </t>
  </si>
  <si>
    <t>Financial Instruments (Tables)</t>
  </si>
  <si>
    <t>Cash and Available for Sale Securities Adjusted Cost, Gross Unrealized Gains, Gross Unrealized Losses, and Fair Value by Significant Investment Category</t>
  </si>
  <si>
    <t xml:space="preserve">The following table represents cash and the available-for-sale securities adjusted cost, gross unrealized gains, gross unrealized losses and fair value by significant investment category recorded as cash and cash equivalents or investment securities as of:
﻿
﻿
﻿
﻿
September 30, 2016
﻿
Cost
Unrealized Gains
Unrealized Losses
Accrued Interest
Estimated Fair Value
Cash &amp; Cash Equivalents
Investment Securities
﻿
﻿ Cash
$ 56,886
$
-
$
-
$
-
$ 56,886
$ 56,886
$
-
﻿
﻿ Level 1:
﻿ Money Market Accounts
234
-
-
-
234
234
-
﻿ Government &amp; Agency Securities
2,661
2
(2)
4
2,665
-
2,665
﻿
2,895
2
(2)
4
2,899
234
2,665
﻿
﻿ Level 2:
﻿ Municipal Bonds
22,025
17
(28)
257
22,271
-
22,271
﻿
22,025
17
(28)
257
22,271
-
22,271
﻿
﻿ Total
$ 81,806
$ 19
$ (30)
$ 261
$ 82,056
$ 57,120
$ 24,936
﻿
﻿
﻿
﻿
﻿
December 31, 2015
﻿
Cost
Unrealized Gains
Unrealized Losses
Accrued Interest
Estimated Fair Value
Cash &amp; Cash Equivalents
Investment Securities
﻿
﻿ Cash
$ 38,276
$
-
$
-
$
-
$ 38,276
$ 38,276
$
-
﻿
﻿ Level 1:
﻿ Money Market Accounts
3,761
-
-
-
3,761
3,761
-
﻿ Mutual Funds
9,654
37
(444)
-
9,247
-
9,247
﻿ Corporate Equity Securities
1,332
246
(76)
-
1,502
-
1,502
﻿ Government &amp; Agency Securities
5,425
25
(19)
17
5,448
-
5,448
﻿
20,172
308
(539)
17
19,958
3,761
16,197
﻿
﻿ Level 2:
﻿ Municipal Bonds
2,735
42
(3)
20
2,794
-
2,794
﻿ Corporate Bonds
6,054
22
(41)
46
6,081
-
6,081
﻿
8,789
64
(44)
66
8,875
-
8,875
﻿
﻿ Total
$ 67,237
$ 372
$ (583)
$ 83
$ 67,109
$ 42,037
$ 25,072
﻿ </t>
  </si>
  <si>
    <t>Shared-based Compensation (Tables)</t>
  </si>
  <si>
    <t>Schedule of Assumptions Used</t>
  </si>
  <si>
    <t xml:space="preserve">The weighted average input assumptions used and resulting fair values were as follows:
﻿
﻿
﻿
﻿
2016
﻿ Expected life (in years) 6
﻿ Risk-free interest rate 1.11%
﻿ Expected volatility 42.22%
﻿ Dividend yield 3.56%
﻿ </t>
  </si>
  <si>
    <t>Schedule of Share-based Compensation, Stock Options, Activity</t>
  </si>
  <si>
    <t xml:space="preserve">The following table summarizes the stock option activity:
﻿
﻿
﻿
﻿
Shares
Weighted-Average Exercise Price
Weighted-Average Remaining Contractual Life (Yrs)
Aggregate Intrinsic Value
﻿ Outstanding at December 31, 2015 98
$ 28.17
﻿ Granted 50
27.99
﻿ Exercised (12)
25.64
﻿ Forfeited (6)
29.87
﻿ Expired
-
-
﻿ Outstanding at September 30, 2016 130
$ 28.22
8.45
$ 1,239
﻿ Exercisable at September 30, 2016 49
$ 27.45
7.56
$ 503
﻿ </t>
  </si>
  <si>
    <t>Restricted Stock Activity</t>
  </si>
  <si>
    <t xml:space="preserve">The following table summarizes the restricted stock activity:
﻿
﻿
﻿
﻿
Shares
Weighted-Average Grant Date Fair Value
﻿ Unvested at December 31, 2015 264
$ 26.38
﻿ Granted 17
28.35
﻿ Vested (65)
25.14
﻿ Forfeited (39)
26.43
﻿ Unvested at September 30, 2016 177
$ 27.02
﻿ </t>
  </si>
  <si>
    <t>Business Segments (Tables)</t>
  </si>
  <si>
    <t>Segment Information</t>
  </si>
  <si>
    <t xml:space="preserve">The following table presents sales by business unit for the:
﻿
﻿
﻿
﻿
Three Months Ended September 30,
Nine Months Ended September 30,
﻿
2016
2015
2016
2015
﻿
﻿ Take Shape For Life
$ 56,509
$ 49,883
$ 170,594
$ 154,243
﻿ Medifast Direct
8,104
11,271
28,355
39,388
﻿ MWCC- Franchise
3,692
4,011
12,047
13,348
﻿ Medifast Wholesale
273
771
1,071
4,482
﻿ Revenue
$ 68,578
$ 65,936
$ 212,067
$ 211,461
﻿ </t>
  </si>
  <si>
    <t>Discontinued Operations, Exit Activities, And Clinic Obligations (Tables)</t>
  </si>
  <si>
    <t>Schedule of Disposal Groups, Including Discontinued Operations, Income Statement, Balance Sheet and Additional Disclosures</t>
  </si>
  <si>
    <t xml:space="preserve">The following is a summary of the Company’s operating results for discontinued operations for the:
﻿
﻿
﻿
﻿
Three Months Ended September 30,
Nine Months Ended September 30,
﻿
2016
2015
2016
2015
﻿
﻿ Income before income taxes from discontinued operations
$ -
$ 140
$ -
$ 834
﻿ Income tax provision
-
36
-
301
﻿ Income from discontinued operations, net of tax
$ -
$ 104
$ -
$ 533
﻿
﻿
The following table presents the aggregate carrying amounts of the major classes of assets and liabilities included in discontinued operations as of:
﻿
﻿
﻿
﻿
September 30, 2016
﻿ ASSETS
﻿ Current assets:
﻿ Other assets
$ 15
﻿
﻿ Total assets
$ 15
﻿
﻿ LIABILITIES
﻿ Current liabilities:
﻿ Accounts payable and accrued expenses
$ 294
﻿ Total current liabilities
294
﻿
﻿ Long-term lease obligations
7
﻿
﻿ Total liabilities
$ 301
﻿ </t>
  </si>
  <si>
    <t>Schedule of Accrued Liabilities</t>
  </si>
  <si>
    <t xml:space="preserve">The following table summarizes the exit obligations, primarily for lease obligations related to closed corporate Medifast Weight Control Centers, severance accruals, and customer refunds incurred as of September 30, 2016:
﻿
﻿
﻿
﻿ Ending accrued balance as of December 31, 2015
$ 1,129
﻿ Adjustments recorded during the period (1)
192
﻿ Payments during the period
(1,020)
﻿ Ending accrued balance as of September 30, 2016
$ 301
﻿
﻿
(1)- The adjustments to the accrual recorded in 2016 relate primarily to agreements reached with franchisees related to lease obligations for previously owned MWCC Corporate Centers.
﻿
These charges were recorded in the balance sheet as of September 30, 2016 as follows:
﻿
﻿
﻿
﻿ Total current liabilities of discontinued operations
$ 294
﻿ Total long-term liabilities of discontinued operations
7
﻿ Ending accrued balance as of September 30, 2016
$ 301
﻿ </t>
  </si>
  <si>
    <t>Restructuring (Tables)</t>
  </si>
  <si>
    <t>Restructuring and Related Costs</t>
  </si>
  <si>
    <t xml:space="preserve">The following table summarizes the severance accruals incurred as of September 30, 2016, excluding the reversal of prior year stock accrual:
﻿
﻿
﻿
﻿ Ending accrued balance as of December 31, 2015
$
-
﻿ Charges incurred during the period
1,343
﻿ Payments during the period
(698)
﻿ Ending accrued balance as of September 30, 2016
$ 645
﻿ </t>
  </si>
  <si>
    <t>Inventories (Detail) - USD ($) $ in Thousands</t>
  </si>
  <si>
    <t>Raw Materials</t>
  </si>
  <si>
    <t>Packaging</t>
  </si>
  <si>
    <t>Non-food Finished Goods</t>
  </si>
  <si>
    <t>Finished Goods</t>
  </si>
  <si>
    <t>Reserve for Obsolete Inventory</t>
  </si>
  <si>
    <t>Earnings per Share (Narrative) (Detail) - shares</t>
  </si>
  <si>
    <t>Anti-dilutive options</t>
  </si>
  <si>
    <t>Earnings per Share (Earnings per Share) (Detail) - USD ($) $ / shares in Units, shares in Thousands, $ in Thousands</t>
  </si>
  <si>
    <t>Numerator:</t>
  </si>
  <si>
    <t>Income from discontinued operations</t>
  </si>
  <si>
    <t>Denominator:</t>
  </si>
  <si>
    <t>Weighted average shares of common stock outstanding</t>
  </si>
  <si>
    <t>Effect of dilutive common stock equivalents</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5 years</t>
  </si>
  <si>
    <t>Financial Instruments (Cash and Available for Sale Securities Adjusted Cost, Gross Unrealized Gains, Gross Unrealized Losses, and Fair Value by Significant Investment Category) (Detail) - USD ($) $ in Thousands</t>
  </si>
  <si>
    <t>Dec. 31, 2014</t>
  </si>
  <si>
    <t>Cash and Cash Equivalents and Marketable Securities [Line Items]</t>
  </si>
  <si>
    <t>Cost</t>
  </si>
  <si>
    <t>Unrealized Gains</t>
  </si>
  <si>
    <t>Unrealized Losses</t>
  </si>
  <si>
    <t>Accrued Interest</t>
  </si>
  <si>
    <t>Estimated Fair Value</t>
  </si>
  <si>
    <t>Cash &amp; Cash Equivalents</t>
  </si>
  <si>
    <t>Investment Securities</t>
  </si>
  <si>
    <t>Cash [Member]</t>
  </si>
  <si>
    <t>Fair Value, Inputs, Level 1 [Member]</t>
  </si>
  <si>
    <t>Fair Value, Inputs, Level 1 [Member] | Money Market Funds [Member]</t>
  </si>
  <si>
    <t>Fair Value, Inputs, Level 1 [Member] | Mutual Funds [Member]</t>
  </si>
  <si>
    <t>Fair Value, Inputs, Level 1 [Member] | Corporate Equity Securities [Member]</t>
  </si>
  <si>
    <t>Fair Value, Inputs, Level 1 [Member] | Government and Agency Securities [Member]</t>
  </si>
  <si>
    <t>Fair Value, Inputs, Level 2 [Member]</t>
  </si>
  <si>
    <t>Fair Value, Inputs, Level 2 [Member] | Municipal Bonds [Member]</t>
  </si>
  <si>
    <t>Fair Value, Inputs, Level 2 [Member] | Corporate Bonds</t>
  </si>
  <si>
    <t>Shared-based Compensation (Narrative) (Detail) - USD ($) $ / shares in Units, $ in Thousands</t>
  </si>
  <si>
    <t>Oct. 03, 2016</t>
  </si>
  <si>
    <t>Share-based Compensation Arrangement by Share-based Payment Award [Line Items]</t>
  </si>
  <si>
    <t>Proceeds from stock options exercised</t>
  </si>
  <si>
    <t>Terms of the award</t>
  </si>
  <si>
    <t>The cost of the award is $2.6 million and will be recognized through December 2019.</t>
  </si>
  <si>
    <t>Subsequent Event [Member]</t>
  </si>
  <si>
    <t>Cost of the award</t>
  </si>
  <si>
    <t>Restricted Stock [Member]</t>
  </si>
  <si>
    <t>Total income tax benefit recognized related to restricted stock awards</t>
  </si>
  <si>
    <t>Employee service share based compensation nonvested awards total compensation cost not yet recognized</t>
  </si>
  <si>
    <t>Compensation cost recognition weighted average period</t>
  </si>
  <si>
    <t>1 year 9 months 18 days</t>
  </si>
  <si>
    <t>Share based compensation expense</t>
  </si>
  <si>
    <t>Award vesting period</t>
  </si>
  <si>
    <t>Shares granted</t>
  </si>
  <si>
    <t>Stock Option [Member]</t>
  </si>
  <si>
    <t>3 years</t>
  </si>
  <si>
    <t>Share-based compensation, shares authorized under stock option plans, exercise price range, lower range limit</t>
  </si>
  <si>
    <t>Share-based compensation arrangement by share-based payment award, options, grants in period, weighted average grant date fair value</t>
  </si>
  <si>
    <t>Share-based compensation, shares authorized under stock option plans, exercise price range, upper range limit</t>
  </si>
  <si>
    <t>Share based compensation arrangement by share based payment award options expiration term</t>
  </si>
  <si>
    <t>10 years</t>
  </si>
  <si>
    <t>Time-Based Restircted Shares [Member] | Subsequent Event [Member]</t>
  </si>
  <si>
    <t>Deferred Shares [Member] | Subsequent Event [Member]</t>
  </si>
  <si>
    <t>Shared-based Compensation (Schedule of Assumptions Used) (Detail)</t>
  </si>
  <si>
    <t>Expected life (in years)</t>
  </si>
  <si>
    <t>6 years</t>
  </si>
  <si>
    <t>Risk-free interest rate</t>
  </si>
  <si>
    <t>1.11%</t>
  </si>
  <si>
    <t>Expected volatility</t>
  </si>
  <si>
    <t>42.22%</t>
  </si>
  <si>
    <t>Dividend yield</t>
  </si>
  <si>
    <t>3.56%</t>
  </si>
  <si>
    <t>Shared-based Compensation (Schedule of Share Based Compensation Stock Options Activity) (Detail) - Stock Option [Member] $ / shares in Units, shares in Thousands, $ in Thousands</t>
  </si>
  <si>
    <t>Sep. 30, 2016USD ($)$ / sharesshares</t>
  </si>
  <si>
    <t>Share Based Compensation Arrangement By Share Based Payment Award [Line Items]</t>
  </si>
  <si>
    <t>Shares, Outstanding Beginning Balance | shares</t>
  </si>
  <si>
    <t>Shares, Granted | shares</t>
  </si>
  <si>
    <t>Shares, Exercised | shares</t>
  </si>
  <si>
    <t>Shares, Forfeited | shares</t>
  </si>
  <si>
    <t>Shares, Expired | shares</t>
  </si>
  <si>
    <t>Shares, Outstanding Ending Balance | shares</t>
  </si>
  <si>
    <t>Shares, Exercise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standing Ending Balance | $ / shares</t>
  </si>
  <si>
    <t>Weighted-Average Exercise Price, Exerciseable | $ / shares</t>
  </si>
  <si>
    <t>Weighted-Average Remaining Contractual Life (Yrs), Outstanding</t>
  </si>
  <si>
    <t>8 years 5 months 12 days</t>
  </si>
  <si>
    <t>Weighted-Average Remaining Contractual Life (Yrs), Exerciseable</t>
  </si>
  <si>
    <t>7 years 6 months 22 days</t>
  </si>
  <si>
    <t>Aggregate Intrinsic Value, Outstanding | $</t>
  </si>
  <si>
    <t>Aggregate Intrinsic Value, Exerciseable | $</t>
  </si>
  <si>
    <t>Shared-based Compensation (Summary of Restricted Stock Activity) (Detail) - Restricted Stock [Member] shares in Thousands</t>
  </si>
  <si>
    <t>Sep. 30, 2016$ / sharesshares</t>
  </si>
  <si>
    <t>Shares</t>
  </si>
  <si>
    <t>Unvested at December 31, 2015 | shares</t>
  </si>
  <si>
    <t>Granted | shares</t>
  </si>
  <si>
    <t>Vested | shares</t>
  </si>
  <si>
    <t>Forfeited | shares</t>
  </si>
  <si>
    <t>Unvested at September 30, 2016 | shares</t>
  </si>
  <si>
    <t>Weighted-Average Grant Date Fair Value</t>
  </si>
  <si>
    <t>Unvested at December 31, 2015 | $ / shares</t>
  </si>
  <si>
    <t>Granted | $ / shares</t>
  </si>
  <si>
    <t>Vested | $ / shares</t>
  </si>
  <si>
    <t>Forfeited | $ / shares</t>
  </si>
  <si>
    <t>Unvested at September 30, 2016 | $ / shares</t>
  </si>
  <si>
    <t>Business Segments (Sales by Channel) (Detail) - USD ($) $ in Thousands</t>
  </si>
  <si>
    <t>Segment Reporting Information [Line Items]</t>
  </si>
  <si>
    <t>Net Revenue</t>
  </si>
  <si>
    <t>Take Shape For Life [Member]</t>
  </si>
  <si>
    <t>Medifast Direct [Member]</t>
  </si>
  <si>
    <t>Franchise Weight Control Centers [Member]</t>
  </si>
  <si>
    <t>Medifast Wholesale [Member]</t>
  </si>
  <si>
    <t>Discontinued Operations, Exit Activities, and Clinic Obligations (Narrative) (Detail) - store</t>
  </si>
  <si>
    <t>1 Months Ended</t>
  </si>
  <si>
    <t>12 Months Ended</t>
  </si>
  <si>
    <t>Jun. 30, 2014</t>
  </si>
  <si>
    <t>Corporate Centers Sold During Period</t>
  </si>
  <si>
    <t>Corporate Centers Closed During Period</t>
  </si>
  <si>
    <t>Discontinued Operations, Exit Activities, and Clinic Obligations (Summary of Company's Operating Results for Discontinued Operations) (Detail) - USD ($) $ in Thousands</t>
  </si>
  <si>
    <t>Income before income taxes from discontinued operations</t>
  </si>
  <si>
    <t>Income tax provision</t>
  </si>
  <si>
    <t>Discontinued Operations, Exit Activities, and Clinic Obligations (Major Classes of Assets and Liabilities) (Detail) - USD ($) $ in Thousands</t>
  </si>
  <si>
    <t>Total assets</t>
  </si>
  <si>
    <t>Long-term lease obligations</t>
  </si>
  <si>
    <t>Discontinued Operations, Exit Activities, and Clinic Obligations (Summary of Accrued) (Detail) $ in Thousands</t>
  </si>
  <si>
    <t>Sep. 30, 2016USD ($)</t>
  </si>
  <si>
    <t>Accrued Balance</t>
  </si>
  <si>
    <t>Adjustments recorded during the period</t>
  </si>
  <si>
    <t>[1]</t>
  </si>
  <si>
    <t>Payments during the period</t>
  </si>
  <si>
    <t>The adjustments to the accrual recorded in 2016 relate primarily to agreements reached with franchisees related to lease obligations for previously owned MWCC Corporate Centers.</t>
  </si>
  <si>
    <t>Discontinued Operations, Exit Activities, and Clinic Obligations (Discontinued Operations Accrued Balance) (Detail) - USD ($) $ in Thousands</t>
  </si>
  <si>
    <t>Total current liabilities of discontinued operations</t>
  </si>
  <si>
    <t>Total long-term liabilities of discontinued operations</t>
  </si>
  <si>
    <t>Ending accrued balance as of September 30, 2016</t>
  </si>
  <si>
    <t>Restructuring (Narrative) (Detail) - Bonus Plan 2015 [Member] $ in Millions</t>
  </si>
  <si>
    <t>Mar. 31, 2016USD ($)</t>
  </si>
  <si>
    <t>Restructuring Cost and Reserve [Line Items]</t>
  </si>
  <si>
    <t>Accrued costs reversal</t>
  </si>
  <si>
    <t>Selling, General and Administrative Expenses [Member]</t>
  </si>
  <si>
    <t>Restructuring and related cost, incurred cost</t>
  </si>
  <si>
    <t>Restructuring (Severance Accruals Incurred) (Detail) $ in Thousands</t>
  </si>
  <si>
    <t>Ending accrued balance as of December 31, 2015</t>
  </si>
  <si>
    <t>Charges incurred during the period</t>
  </si>
  <si>
    <t>Impairment (Narrative) (Detail) - USD ($) $ in Thousands</t>
  </si>
  <si>
    <t>Jun. 30, 2016</t>
  </si>
  <si>
    <t>Impairment of Long-Lived Assets Held-for-u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910329</v>
      </c>
    </row>
    <row spans="1:3" r="11">
      <c s="4" r="A11" t="s">
        <v>17</v>
      </c>
      <c s="4" r="B11" t="s">
        <v>18</v>
      </c>
    </row>
    <row spans="1:3" r="12">
      <c s="4" r="A12" t="s">
        <v>19</v>
      </c>
      <c s="4" r="B12" t="s">
        <v>20</v>
      </c>
    </row>
    <row spans="1:3" r="13">
      <c s="4" r="A13" t="s">
        <v>21</v>
      </c>
      <c s="6" r="C13" t="n">
        <v>11848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7120</v>
      </c>
      <c s="7" r="C3" t="n">
        <v>42037</v>
      </c>
    </row>
    <row spans="1:3" r="4">
      <c s="4" r="A4" t="s">
        <v>26</v>
      </c>
      <c s="6" r="B4" t="n">
        <v>1131</v>
      </c>
      <c s="6" r="C4" t="n">
        <v>1633</v>
      </c>
    </row>
    <row spans="1:3" r="5">
      <c s="4" r="A5" t="s">
        <v>27</v>
      </c>
      <c s="6" r="B5" t="n">
        <v>15015</v>
      </c>
      <c s="6" r="C5" t="n">
        <v>13335</v>
      </c>
    </row>
    <row spans="1:3" r="6">
      <c s="4" r="A6" t="s">
        <v>28</v>
      </c>
      <c s="6" r="B6" t="n">
        <v>24936</v>
      </c>
      <c s="6" r="C6" t="n">
        <v>25072</v>
      </c>
    </row>
    <row spans="1:3" r="7">
      <c s="4" r="A7" t="s">
        <v>29</v>
      </c>
      <c s="6" r="C7" t="n">
        <v>1549</v>
      </c>
    </row>
    <row spans="1:3" r="8">
      <c s="4" r="A8" t="s">
        <v>30</v>
      </c>
      <c s="6" r="B8" t="n">
        <v>3027</v>
      </c>
      <c s="6" r="C8" t="n">
        <v>2886</v>
      </c>
    </row>
    <row spans="1:3" r="9">
      <c s="4" r="A9" t="s">
        <v>31</v>
      </c>
      <c s="6" r="B9" t="n">
        <v>1941</v>
      </c>
      <c s="6" r="C9" t="n">
        <v>1208</v>
      </c>
    </row>
    <row spans="1:3" r="10">
      <c s="4" r="A10" t="s">
        <v>32</v>
      </c>
      <c s="6" r="C10" t="n">
        <v>353</v>
      </c>
    </row>
    <row spans="1:3" r="11">
      <c s="4" r="A11" t="s">
        <v>33</v>
      </c>
      <c s="6" r="B11" t="n">
        <v>103170</v>
      </c>
      <c s="6" r="C11" t="n">
        <v>88073</v>
      </c>
    </row>
    <row spans="1:3" r="12">
      <c s="4" r="A12" t="s">
        <v>34</v>
      </c>
      <c s="6" r="B12" t="n">
        <v>20111</v>
      </c>
      <c s="6" r="C12" t="n">
        <v>29029</v>
      </c>
    </row>
    <row spans="1:3" r="13">
      <c s="4" r="A13" t="s">
        <v>35</v>
      </c>
      <c s="6" r="B13" t="n">
        <v>162</v>
      </c>
      <c s="6" r="C13" t="n">
        <v>205</v>
      </c>
    </row>
    <row spans="1:3" r="14">
      <c s="4" r="A14" t="s">
        <v>36</v>
      </c>
      <c s="6" r="B14" t="n">
        <v>15</v>
      </c>
      <c s="6" r="C14" t="n">
        <v>19</v>
      </c>
    </row>
    <row spans="1:3" r="15">
      <c s="4" r="A15" t="s">
        <v>37</v>
      </c>
      <c s="6" r="B15" t="n">
        <v>123458</v>
      </c>
      <c s="6" r="C15" t="n">
        <v>117326</v>
      </c>
    </row>
    <row spans="1:3" r="16">
      <c s="3" r="A16" t="s">
        <v>38</v>
      </c>
    </row>
    <row spans="1:3" r="17">
      <c s="4" r="A17" t="s">
        <v>39</v>
      </c>
      <c s="6" r="B17" t="n">
        <v>24418</v>
      </c>
      <c s="6" r="C17" t="n">
        <v>22504</v>
      </c>
    </row>
    <row spans="1:3" r="18">
      <c s="4" r="A18" t="s">
        <v>40</v>
      </c>
      <c s="6" r="B18" t="n">
        <v>1244</v>
      </c>
    </row>
    <row spans="1:3" r="19">
      <c s="4" r="A19" t="s">
        <v>41</v>
      </c>
      <c s="6" r="B19" t="n">
        <v>56</v>
      </c>
      <c s="6" r="C19" t="n">
        <v>219</v>
      </c>
    </row>
    <row spans="1:3" r="20">
      <c s="4" r="A20" t="s">
        <v>42</v>
      </c>
      <c s="6" r="B20" t="n">
        <v>294</v>
      </c>
      <c s="6" r="C20" t="n">
        <v>841</v>
      </c>
    </row>
    <row spans="1:3" r="21">
      <c s="4" r="A21" t="s">
        <v>43</v>
      </c>
      <c s="6" r="B21" t="n">
        <v>26012</v>
      </c>
      <c s="6" r="C21" t="n">
        <v>23564</v>
      </c>
    </row>
    <row spans="1:3" r="22">
      <c s="3" r="A22" t="s">
        <v>44</v>
      </c>
    </row>
    <row spans="1:3" r="23">
      <c s="4" r="A23" t="s">
        <v>45</v>
      </c>
      <c s="6" r="B23" t="n">
        <v>2510</v>
      </c>
      <c s="6" r="C23" t="n">
        <v>4890</v>
      </c>
    </row>
    <row spans="1:3" r="24">
      <c s="4" r="A24" t="s">
        <v>46</v>
      </c>
      <c s="6" r="B24" t="n">
        <v>7</v>
      </c>
      <c s="6" r="C24" t="n">
        <v>288</v>
      </c>
    </row>
    <row spans="1:3" r="25">
      <c s="4" r="A25" t="s">
        <v>47</v>
      </c>
      <c s="6" r="B25" t="n">
        <v>28529</v>
      </c>
      <c s="6" r="C25" t="n">
        <v>28742</v>
      </c>
    </row>
    <row spans="1:3" r="26">
      <c s="3" r="A26" t="s">
        <v>48</v>
      </c>
    </row>
    <row spans="1:3" r="27">
      <c s="4" r="A27" t="s">
        <v>49</v>
      </c>
      <c s="6" r="B27" t="n">
        <v>12</v>
      </c>
      <c s="6" r="C27" t="n">
        <v>12</v>
      </c>
    </row>
    <row spans="1:3" r="28">
      <c s="4" r="A28" t="s">
        <v>50</v>
      </c>
      <c s="6" r="B28" t="n">
        <v>1588</v>
      </c>
    </row>
    <row spans="1:3" r="29">
      <c s="4" r="A29" t="s">
        <v>51</v>
      </c>
      <c s="6" r="B29" t="n">
        <v>69</v>
      </c>
      <c s="6" r="C29" t="n">
        <v>-62</v>
      </c>
    </row>
    <row spans="1:3" r="30">
      <c s="4" r="A30" t="s">
        <v>52</v>
      </c>
      <c s="6" r="B30" t="n">
        <v>93260</v>
      </c>
      <c s="6" r="C30" t="n">
        <v>88634</v>
      </c>
    </row>
    <row spans="1:3" r="31">
      <c s="4" r="A31" t="s">
        <v>53</v>
      </c>
      <c s="6" r="B31" t="n">
        <v>94929</v>
      </c>
      <c s="6" r="C31" t="n">
        <v>88584</v>
      </c>
    </row>
    <row spans="1:3" r="32">
      <c s="4" r="A32" t="s">
        <v>54</v>
      </c>
      <c s="7" r="B32" t="n">
        <v>123458</v>
      </c>
      <c s="7" r="C32" t="n">
        <v>117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5</v>
      </c>
      <c s="2" r="B1" t="s">
        <v>1</v>
      </c>
    </row>
    <row spans="1:2" r="2">
      <c s="2" r="B2" t="s">
        <v>2</v>
      </c>
    </row>
    <row spans="1:2" r="3">
      <c s="3" r="A3" t="s">
        <v>168</v>
      </c>
    </row>
    <row spans="1:2" r="4">
      <c s="4" r="A4" t="s">
        <v>167</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3" r="A3" t="s">
        <v>171</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78</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03</v>
      </c>
      <c s="2" r="B1" t="s">
        <v>1</v>
      </c>
    </row>
    <row spans="1:2" r="2">
      <c s="2" r="B2" t="s">
        <v>2</v>
      </c>
    </row>
    <row spans="1:2" r="3">
      <c s="3" r="A3" t="s">
        <v>181</v>
      </c>
    </row>
    <row spans="1:2" r="4">
      <c s="4" r="A4" t="s">
        <v>204</v>
      </c>
      <c s="4" r="B4" t="s">
        <v>205</v>
      </c>
    </row>
    <row spans="1:2" r="5">
      <c s="4" r="A5" t="s">
        <v>206</v>
      </c>
      <c s="4" r="B5" t="s">
        <v>207</v>
      </c>
    </row>
    <row spans="1:2" r="6">
      <c s="4" r="A6" t="s">
        <v>208</v>
      </c>
      <c s="4" r="B6"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184</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87</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190</v>
      </c>
    </row>
    <row spans="1:2" r="4">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21</v>
      </c>
      <c s="2" r="B1" t="s">
        <v>2</v>
      </c>
      <c s="2" r="C1" t="s">
        <v>23</v>
      </c>
    </row>
    <row spans="1:3" r="2">
      <c s="3" r="A2" t="s">
        <v>168</v>
      </c>
    </row>
    <row spans="1:3" r="3">
      <c s="4" r="A3" t="s">
        <v>222</v>
      </c>
      <c s="7" r="B3" t="n">
        <v>4922</v>
      </c>
      <c s="7" r="C3" t="n">
        <v>3666</v>
      </c>
    </row>
    <row spans="1:3" r="4">
      <c s="4" r="A4" t="s">
        <v>223</v>
      </c>
      <c s="6" r="B4" t="n">
        <v>933</v>
      </c>
      <c s="6" r="C4" t="n">
        <v>788</v>
      </c>
    </row>
    <row spans="1:3" r="5">
      <c s="4" r="A5" t="s">
        <v>224</v>
      </c>
      <c s="6" r="B5" t="n">
        <v>670</v>
      </c>
      <c s="6" r="C5" t="n">
        <v>635</v>
      </c>
    </row>
    <row spans="1:3" r="6">
      <c s="4" r="A6" t="s">
        <v>225</v>
      </c>
      <c s="6" r="B6" t="n">
        <v>8976</v>
      </c>
      <c s="6" r="C6" t="n">
        <v>8545</v>
      </c>
    </row>
    <row spans="1:3" r="7">
      <c s="4" r="A7" t="s">
        <v>226</v>
      </c>
      <c s="6" r="B7" t="n">
        <v>-486</v>
      </c>
      <c s="6" r="C7" t="n">
        <v>-299</v>
      </c>
    </row>
    <row spans="1:3" r="8">
      <c s="4" r="A8" t="s">
        <v>27</v>
      </c>
      <c s="7" r="B8" t="n">
        <v>15015</v>
      </c>
      <c s="7" r="C8" t="n">
        <v>133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227</v>
      </c>
      <c s="2" r="B1" t="s">
        <v>63</v>
      </c>
      <c s="2" r="D1" t="s">
        <v>1</v>
      </c>
    </row>
    <row spans="1:5" r="2">
      <c s="2" r="B2" t="s">
        <v>2</v>
      </c>
      <c s="2" r="C2" t="s">
        <v>64</v>
      </c>
      <c s="2" r="D2" t="s">
        <v>2</v>
      </c>
      <c s="2" r="E2" t="s">
        <v>64</v>
      </c>
    </row>
    <row spans="1:5" r="3">
      <c s="3" r="A3" t="s">
        <v>171</v>
      </c>
    </row>
    <row spans="1:5" r="4">
      <c s="4" r="A4" t="s">
        <v>228</v>
      </c>
      <c s="6" r="B4" t="n">
        <v>10000</v>
      </c>
      <c s="6" r="C4" t="n">
        <v>69375</v>
      </c>
      <c s="6" r="D4" t="n">
        <v>87500</v>
      </c>
      <c s="6" r="E4" t="n">
        <v>743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3</v>
      </c>
    </row>
    <row spans="1:3" r="2">
      <c s="3" r="A2" t="s">
        <v>56</v>
      </c>
    </row>
    <row spans="1:3" r="3">
      <c s="4" r="A3" t="s">
        <v>57</v>
      </c>
      <c s="7" r="B3" t="n">
        <v>458</v>
      </c>
      <c s="7" r="C3" t="n">
        <v>417</v>
      </c>
    </row>
    <row spans="1:3" r="4">
      <c s="4" r="A4" t="s">
        <v>58</v>
      </c>
      <c s="8" r="B4" t="n">
        <v>0.001</v>
      </c>
      <c s="8" r="C4" t="n">
        <v>0.001</v>
      </c>
    </row>
    <row spans="1:3" r="5">
      <c s="4" r="A5" t="s">
        <v>59</v>
      </c>
      <c s="6" r="B5" t="n">
        <v>20000000</v>
      </c>
      <c s="6" r="C5" t="n">
        <v>20000000</v>
      </c>
    </row>
    <row spans="1:3" r="6">
      <c s="4" r="A6" t="s">
        <v>60</v>
      </c>
      <c s="6" r="B6" t="n">
        <v>12025000</v>
      </c>
      <c s="6" r="C6" t="n">
        <v>12014000</v>
      </c>
    </row>
    <row spans="1:3" r="7">
      <c s="4" r="A7" t="s">
        <v>61</v>
      </c>
      <c s="6" r="B7" t="n">
        <v>11848000</v>
      </c>
      <c s="6" r="C7" t="n">
        <v>117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9</v>
      </c>
      <c s="2" r="B1" t="s">
        <v>63</v>
      </c>
      <c s="2" r="D1" t="s">
        <v>1</v>
      </c>
    </row>
    <row spans="1:5" r="2">
      <c s="2" r="B2" t="s">
        <v>2</v>
      </c>
      <c s="2" r="C2" t="s">
        <v>64</v>
      </c>
      <c s="2" r="D2" t="s">
        <v>2</v>
      </c>
      <c s="2" r="E2" t="s">
        <v>64</v>
      </c>
    </row>
    <row spans="1:5" r="3">
      <c s="3" r="A3" t="s">
        <v>230</v>
      </c>
    </row>
    <row spans="1:5" r="4">
      <c s="4" r="A4" t="s">
        <v>76</v>
      </c>
      <c s="7" r="B4" t="n">
        <v>6065</v>
      </c>
      <c s="7" r="C4" t="n">
        <v>5402</v>
      </c>
      <c s="7" r="D4" t="n">
        <v>13722</v>
      </c>
      <c s="7" r="E4" t="n">
        <v>15665</v>
      </c>
    </row>
    <row spans="1:5" r="5">
      <c s="4" r="A5" t="s">
        <v>231</v>
      </c>
      <c s="6" r="C5" t="n">
        <v>104</v>
      </c>
      <c s="6" r="E5" t="n">
        <v>533</v>
      </c>
    </row>
    <row spans="1:5" r="6">
      <c s="4" r="A6" t="s">
        <v>78</v>
      </c>
      <c s="7" r="B6" t="n">
        <v>6065</v>
      </c>
      <c s="7" r="C6" t="n">
        <v>5506</v>
      </c>
      <c s="7" r="D6" t="n">
        <v>13722</v>
      </c>
      <c s="7" r="E6" t="n">
        <v>16198</v>
      </c>
    </row>
    <row spans="1:5" r="7">
      <c s="3" r="A7" t="s">
        <v>232</v>
      </c>
    </row>
    <row spans="1:5" r="8">
      <c s="4" r="A8" t="s">
        <v>233</v>
      </c>
      <c s="6" r="B8" t="n">
        <v>11848</v>
      </c>
      <c s="6" r="C8" t="n">
        <v>11923</v>
      </c>
      <c s="6" r="D8" t="n">
        <v>11839</v>
      </c>
      <c s="6" r="E8" t="n">
        <v>12028</v>
      </c>
    </row>
    <row spans="1:5" r="9">
      <c s="4" r="A9" t="s">
        <v>234</v>
      </c>
      <c s="6" r="B9" t="n">
        <v>100</v>
      </c>
      <c s="6" r="C9" t="n">
        <v>97</v>
      </c>
      <c s="6" r="D9" t="n">
        <v>86</v>
      </c>
      <c s="6" r="E9" t="n">
        <v>94</v>
      </c>
    </row>
    <row spans="1:5" r="10">
      <c s="4" r="A10" t="s">
        <v>233</v>
      </c>
      <c s="6" r="B10" t="n">
        <v>11948</v>
      </c>
      <c s="6" r="C10" t="n">
        <v>12020</v>
      </c>
      <c s="6" r="D10" t="n">
        <v>11925</v>
      </c>
      <c s="6" r="E10" t="n">
        <v>12122</v>
      </c>
    </row>
    <row spans="1:5" r="11">
      <c s="3" r="A11" t="s">
        <v>79</v>
      </c>
    </row>
    <row spans="1:5" r="12">
      <c s="4" r="A12" t="s">
        <v>80</v>
      </c>
      <c s="9" r="B12" t="n">
        <v>0.51</v>
      </c>
      <c s="9" r="C12" t="n">
        <v>0.45</v>
      </c>
      <c s="9" r="D12" t="n">
        <v>1.16</v>
      </c>
      <c s="9" r="E12" t="n">
        <v>1.3</v>
      </c>
    </row>
    <row spans="1:5" r="13">
      <c s="4" r="A13" t="s">
        <v>81</v>
      </c>
      <c s="10" r="C13" t="n">
        <v>0.01</v>
      </c>
      <c s="10" r="E13" t="n">
        <v>0.05</v>
      </c>
    </row>
    <row spans="1:5" r="14">
      <c s="4" r="A14" t="s">
        <v>82</v>
      </c>
      <c s="10" r="B14" t="n">
        <v>0.51</v>
      </c>
      <c s="10" r="C14" t="n">
        <v>0.46</v>
      </c>
      <c s="10" r="D14" t="n">
        <v>1.16</v>
      </c>
      <c s="10" r="E14" t="n">
        <v>1.35</v>
      </c>
    </row>
    <row spans="1:5" r="15">
      <c s="3" r="A15" t="s">
        <v>83</v>
      </c>
    </row>
    <row spans="1:5" r="16">
      <c s="4" r="A16" t="s">
        <v>80</v>
      </c>
      <c s="10" r="B16" t="n">
        <v>0.51</v>
      </c>
      <c s="10" r="C16" t="n">
        <v>0.45</v>
      </c>
      <c s="10" r="D16" t="n">
        <v>1.15</v>
      </c>
      <c s="10" r="E16" t="n">
        <v>1.29</v>
      </c>
    </row>
    <row spans="1:5" r="17">
      <c s="4" r="A17" t="s">
        <v>81</v>
      </c>
      <c s="10" r="C17" t="n">
        <v>0.01</v>
      </c>
      <c s="10" r="E17" t="n">
        <v>0.05</v>
      </c>
    </row>
    <row spans="1:5" r="18">
      <c s="4" r="A18" t="s">
        <v>82</v>
      </c>
      <c s="9" r="B18" t="n">
        <v>0.51</v>
      </c>
      <c s="9" r="C18" t="n">
        <v>0.46</v>
      </c>
      <c s="9" r="D18" t="n">
        <v>1.15</v>
      </c>
      <c s="9" r="E18" t="n">
        <v>1.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63</v>
      </c>
      <c s="2" r="D1" t="s">
        <v>1</v>
      </c>
    </row>
    <row spans="1:5" r="2">
      <c s="2" r="B2" t="s">
        <v>2</v>
      </c>
      <c s="2" r="C2" t="s">
        <v>64</v>
      </c>
      <c s="2" r="D2" t="s">
        <v>2</v>
      </c>
      <c s="2" r="E2" t="s">
        <v>64</v>
      </c>
    </row>
    <row spans="1:5" r="3">
      <c s="3" r="A3" t="s">
        <v>236</v>
      </c>
    </row>
    <row spans="1:5" r="4">
      <c s="4" r="A4" t="s">
        <v>237</v>
      </c>
      <c s="7" r="B4" t="n">
        <v>-97</v>
      </c>
      <c s="7" r="C4" t="n">
        <v>-17</v>
      </c>
      <c s="7" r="D4" t="n">
        <v>-174</v>
      </c>
      <c s="7" r="E4" t="n">
        <v>117</v>
      </c>
    </row>
    <row spans="1:5" r="5">
      <c s="4" r="A5" t="s">
        <v>238</v>
      </c>
    </row>
    <row spans="1:5" r="6">
      <c s="3" r="A6" t="s">
        <v>236</v>
      </c>
    </row>
    <row spans="1:5" r="7">
      <c s="4" r="A7" t="s">
        <v>239</v>
      </c>
      <c s="4" r="D7" t="s">
        <v>2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1</v>
      </c>
      <c s="2" r="B1" t="s">
        <v>2</v>
      </c>
      <c s="2" r="C1" t="s">
        <v>23</v>
      </c>
      <c s="2" r="D1" t="s">
        <v>64</v>
      </c>
      <c s="2" r="E1" t="s">
        <v>242</v>
      </c>
    </row>
    <row spans="1:5" r="2">
      <c s="3" r="A2" t="s">
        <v>243</v>
      </c>
    </row>
    <row spans="1:5" r="3">
      <c s="4" r="A3" t="s">
        <v>244</v>
      </c>
      <c s="7" r="B3" t="n">
        <v>81806</v>
      </c>
      <c s="7" r="C3" t="n">
        <v>67237</v>
      </c>
    </row>
    <row spans="1:5" r="4">
      <c s="4" r="A4" t="s">
        <v>245</v>
      </c>
      <c s="6" r="B4" t="n">
        <v>19</v>
      </c>
      <c s="6" r="C4" t="n">
        <v>372</v>
      </c>
    </row>
    <row spans="1:5" r="5">
      <c s="4" r="A5" t="s">
        <v>246</v>
      </c>
      <c s="6" r="B5" t="n">
        <v>-30</v>
      </c>
      <c s="6" r="C5" t="n">
        <v>-583</v>
      </c>
    </row>
    <row spans="1:5" r="6">
      <c s="4" r="A6" t="s">
        <v>247</v>
      </c>
      <c s="6" r="B6" t="n">
        <v>261</v>
      </c>
      <c s="6" r="C6" t="n">
        <v>83</v>
      </c>
    </row>
    <row spans="1:5" r="7">
      <c s="4" r="A7" t="s">
        <v>248</v>
      </c>
      <c s="6" r="B7" t="n">
        <v>82056</v>
      </c>
      <c s="6" r="C7" t="n">
        <v>67109</v>
      </c>
    </row>
    <row spans="1:5" r="8">
      <c s="4" r="A8" t="s">
        <v>249</v>
      </c>
      <c s="6" r="B8" t="n">
        <v>57120</v>
      </c>
      <c s="6" r="C8" t="n">
        <v>42037</v>
      </c>
      <c s="7" r="D8" t="n">
        <v>38994</v>
      </c>
      <c s="7" r="E8" t="n">
        <v>24459</v>
      </c>
    </row>
    <row spans="1:5" r="9">
      <c s="4" r="A9" t="s">
        <v>250</v>
      </c>
      <c s="6" r="B9" t="n">
        <v>24936</v>
      </c>
      <c s="6" r="C9" t="n">
        <v>25072</v>
      </c>
    </row>
    <row spans="1:5" r="10">
      <c s="4" r="A10" t="s">
        <v>251</v>
      </c>
    </row>
    <row spans="1:5" r="11">
      <c s="3" r="A11" t="s">
        <v>243</v>
      </c>
    </row>
    <row spans="1:5" r="12">
      <c s="4" r="A12" t="s">
        <v>244</v>
      </c>
      <c s="6" r="B12" t="n">
        <v>56886</v>
      </c>
      <c s="6" r="C12" t="n">
        <v>38276</v>
      </c>
    </row>
    <row spans="1:5" r="13">
      <c s="4" r="A13" t="s">
        <v>248</v>
      </c>
      <c s="6" r="B13" t="n">
        <v>56886</v>
      </c>
      <c s="6" r="C13" t="n">
        <v>38276</v>
      </c>
    </row>
    <row spans="1:5" r="14">
      <c s="4" r="A14" t="s">
        <v>249</v>
      </c>
      <c s="6" r="B14" t="n">
        <v>56886</v>
      </c>
      <c s="6" r="C14" t="n">
        <v>38276</v>
      </c>
    </row>
    <row spans="1:5" r="15">
      <c s="4" r="A15" t="s">
        <v>252</v>
      </c>
    </row>
    <row spans="1:5" r="16">
      <c s="3" r="A16" t="s">
        <v>243</v>
      </c>
    </row>
    <row spans="1:5" r="17">
      <c s="4" r="A17" t="s">
        <v>244</v>
      </c>
      <c s="6" r="B17" t="n">
        <v>2895</v>
      </c>
      <c s="6" r="C17" t="n">
        <v>20172</v>
      </c>
    </row>
    <row spans="1:5" r="18">
      <c s="4" r="A18" t="s">
        <v>245</v>
      </c>
      <c s="6" r="B18" t="n">
        <v>2</v>
      </c>
      <c s="6" r="C18" t="n">
        <v>308</v>
      </c>
    </row>
    <row spans="1:5" r="19">
      <c s="4" r="A19" t="s">
        <v>246</v>
      </c>
      <c s="6" r="B19" t="n">
        <v>-2</v>
      </c>
      <c s="6" r="C19" t="n">
        <v>-539</v>
      </c>
    </row>
    <row spans="1:5" r="20">
      <c s="4" r="A20" t="s">
        <v>247</v>
      </c>
      <c s="6" r="B20" t="n">
        <v>4</v>
      </c>
      <c s="6" r="C20" t="n">
        <v>17</v>
      </c>
    </row>
    <row spans="1:5" r="21">
      <c s="4" r="A21" t="s">
        <v>248</v>
      </c>
      <c s="6" r="B21" t="n">
        <v>2899</v>
      </c>
      <c s="6" r="C21" t="n">
        <v>19958</v>
      </c>
    </row>
    <row spans="1:5" r="22">
      <c s="4" r="A22" t="s">
        <v>249</v>
      </c>
      <c s="6" r="B22" t="n">
        <v>234</v>
      </c>
      <c s="6" r="C22" t="n">
        <v>3761</v>
      </c>
    </row>
    <row spans="1:5" r="23">
      <c s="4" r="A23" t="s">
        <v>250</v>
      </c>
      <c s="6" r="B23" t="n">
        <v>2665</v>
      </c>
      <c s="6" r="C23" t="n">
        <v>16197</v>
      </c>
    </row>
    <row spans="1:5" r="24">
      <c s="4" r="A24" t="s">
        <v>253</v>
      </c>
    </row>
    <row spans="1:5" r="25">
      <c s="3" r="A25" t="s">
        <v>243</v>
      </c>
    </row>
    <row spans="1:5" r="26">
      <c s="4" r="A26" t="s">
        <v>244</v>
      </c>
      <c s="6" r="B26" t="n">
        <v>234</v>
      </c>
      <c s="6" r="C26" t="n">
        <v>3761</v>
      </c>
    </row>
    <row spans="1:5" r="27">
      <c s="4" r="A27" t="s">
        <v>248</v>
      </c>
      <c s="6" r="B27" t="n">
        <v>234</v>
      </c>
      <c s="6" r="C27" t="n">
        <v>3761</v>
      </c>
    </row>
    <row spans="1:5" r="28">
      <c s="4" r="A28" t="s">
        <v>249</v>
      </c>
      <c s="6" r="B28" t="n">
        <v>234</v>
      </c>
      <c s="6" r="C28" t="n">
        <v>3761</v>
      </c>
    </row>
    <row spans="1:5" r="29">
      <c s="4" r="A29" t="s">
        <v>254</v>
      </c>
    </row>
    <row spans="1:5" r="30">
      <c s="3" r="A30" t="s">
        <v>243</v>
      </c>
    </row>
    <row spans="1:5" r="31">
      <c s="4" r="A31" t="s">
        <v>244</v>
      </c>
      <c s="6" r="C31" t="n">
        <v>9654</v>
      </c>
    </row>
    <row spans="1:5" r="32">
      <c s="4" r="A32" t="s">
        <v>245</v>
      </c>
      <c s="6" r="C32" t="n">
        <v>37</v>
      </c>
    </row>
    <row spans="1:5" r="33">
      <c s="4" r="A33" t="s">
        <v>246</v>
      </c>
      <c s="6" r="C33" t="n">
        <v>-444</v>
      </c>
    </row>
    <row spans="1:5" r="34">
      <c s="4" r="A34" t="s">
        <v>248</v>
      </c>
      <c s="6" r="C34" t="n">
        <v>9247</v>
      </c>
    </row>
    <row spans="1:5" r="35">
      <c s="4" r="A35" t="s">
        <v>250</v>
      </c>
      <c s="6" r="C35" t="n">
        <v>9247</v>
      </c>
    </row>
    <row spans="1:5" r="36">
      <c s="4" r="A36" t="s">
        <v>255</v>
      </c>
    </row>
    <row spans="1:5" r="37">
      <c s="3" r="A37" t="s">
        <v>243</v>
      </c>
    </row>
    <row spans="1:5" r="38">
      <c s="4" r="A38" t="s">
        <v>244</v>
      </c>
      <c s="6" r="C38" t="n">
        <v>1332</v>
      </c>
    </row>
    <row spans="1:5" r="39">
      <c s="4" r="A39" t="s">
        <v>245</v>
      </c>
      <c s="6" r="C39" t="n">
        <v>246</v>
      </c>
    </row>
    <row spans="1:5" r="40">
      <c s="4" r="A40" t="s">
        <v>246</v>
      </c>
      <c s="6" r="C40" t="n">
        <v>-76</v>
      </c>
    </row>
    <row spans="1:5" r="41">
      <c s="4" r="A41" t="s">
        <v>248</v>
      </c>
      <c s="6" r="C41" t="n">
        <v>1502</v>
      </c>
    </row>
    <row spans="1:5" r="42">
      <c s="4" r="A42" t="s">
        <v>250</v>
      </c>
      <c s="6" r="C42" t="n">
        <v>1502</v>
      </c>
    </row>
    <row spans="1:5" r="43">
      <c s="4" r="A43" t="s">
        <v>256</v>
      </c>
    </row>
    <row spans="1:5" r="44">
      <c s="3" r="A44" t="s">
        <v>243</v>
      </c>
    </row>
    <row spans="1:5" r="45">
      <c s="4" r="A45" t="s">
        <v>244</v>
      </c>
      <c s="6" r="B45" t="n">
        <v>2661</v>
      </c>
      <c s="6" r="C45" t="n">
        <v>5425</v>
      </c>
    </row>
    <row spans="1:5" r="46">
      <c s="4" r="A46" t="s">
        <v>245</v>
      </c>
      <c s="6" r="B46" t="n">
        <v>2</v>
      </c>
      <c s="6" r="C46" t="n">
        <v>25</v>
      </c>
    </row>
    <row spans="1:5" r="47">
      <c s="4" r="A47" t="s">
        <v>246</v>
      </c>
      <c s="6" r="B47" t="n">
        <v>-2</v>
      </c>
      <c s="6" r="C47" t="n">
        <v>-19</v>
      </c>
    </row>
    <row spans="1:5" r="48">
      <c s="4" r="A48" t="s">
        <v>247</v>
      </c>
      <c s="6" r="B48" t="n">
        <v>4</v>
      </c>
      <c s="6" r="C48" t="n">
        <v>17</v>
      </c>
    </row>
    <row spans="1:5" r="49">
      <c s="4" r="A49" t="s">
        <v>248</v>
      </c>
      <c s="6" r="B49" t="n">
        <v>2665</v>
      </c>
      <c s="6" r="C49" t="n">
        <v>5448</v>
      </c>
    </row>
    <row spans="1:5" r="50">
      <c s="4" r="A50" t="s">
        <v>250</v>
      </c>
      <c s="6" r="B50" t="n">
        <v>2665</v>
      </c>
      <c s="6" r="C50" t="n">
        <v>5448</v>
      </c>
    </row>
    <row spans="1:5" r="51">
      <c s="4" r="A51" t="s">
        <v>257</v>
      </c>
    </row>
    <row spans="1:5" r="52">
      <c s="3" r="A52" t="s">
        <v>243</v>
      </c>
    </row>
    <row spans="1:5" r="53">
      <c s="4" r="A53" t="s">
        <v>244</v>
      </c>
      <c s="6" r="B53" t="n">
        <v>22025</v>
      </c>
      <c s="6" r="C53" t="n">
        <v>8789</v>
      </c>
    </row>
    <row spans="1:5" r="54">
      <c s="4" r="A54" t="s">
        <v>245</v>
      </c>
      <c s="6" r="B54" t="n">
        <v>17</v>
      </c>
      <c s="6" r="C54" t="n">
        <v>64</v>
      </c>
    </row>
    <row spans="1:5" r="55">
      <c s="4" r="A55" t="s">
        <v>246</v>
      </c>
      <c s="6" r="B55" t="n">
        <v>-28</v>
      </c>
      <c s="6" r="C55" t="n">
        <v>-44</v>
      </c>
    </row>
    <row spans="1:5" r="56">
      <c s="4" r="A56" t="s">
        <v>247</v>
      </c>
      <c s="6" r="B56" t="n">
        <v>257</v>
      </c>
      <c s="6" r="C56" t="n">
        <v>66</v>
      </c>
    </row>
    <row spans="1:5" r="57">
      <c s="4" r="A57" t="s">
        <v>248</v>
      </c>
      <c s="6" r="B57" t="n">
        <v>22271</v>
      </c>
      <c s="6" r="C57" t="n">
        <v>8875</v>
      </c>
    </row>
    <row spans="1:5" r="58">
      <c s="4" r="A58" t="s">
        <v>250</v>
      </c>
      <c s="6" r="B58" t="n">
        <v>22271</v>
      </c>
      <c s="6" r="C58" t="n">
        <v>8875</v>
      </c>
    </row>
    <row spans="1:5" r="59">
      <c s="4" r="A59" t="s">
        <v>258</v>
      </c>
    </row>
    <row spans="1:5" r="60">
      <c s="3" r="A60" t="s">
        <v>243</v>
      </c>
    </row>
    <row spans="1:5" r="61">
      <c s="4" r="A61" t="s">
        <v>244</v>
      </c>
      <c s="6" r="B61" t="n">
        <v>22025</v>
      </c>
      <c s="6" r="C61" t="n">
        <v>2735</v>
      </c>
    </row>
    <row spans="1:5" r="62">
      <c s="4" r="A62" t="s">
        <v>245</v>
      </c>
      <c s="6" r="B62" t="n">
        <v>17</v>
      </c>
      <c s="6" r="C62" t="n">
        <v>42</v>
      </c>
    </row>
    <row spans="1:5" r="63">
      <c s="4" r="A63" t="s">
        <v>246</v>
      </c>
      <c s="6" r="B63" t="n">
        <v>-28</v>
      </c>
      <c s="6" r="C63" t="n">
        <v>-3</v>
      </c>
    </row>
    <row spans="1:5" r="64">
      <c s="4" r="A64" t="s">
        <v>247</v>
      </c>
      <c s="6" r="B64" t="n">
        <v>257</v>
      </c>
      <c s="6" r="C64" t="n">
        <v>20</v>
      </c>
    </row>
    <row spans="1:5" r="65">
      <c s="4" r="A65" t="s">
        <v>248</v>
      </c>
      <c s="6" r="B65" t="n">
        <v>22271</v>
      </c>
      <c s="6" r="C65" t="n">
        <v>2794</v>
      </c>
    </row>
    <row spans="1:5" r="66">
      <c s="4" r="A66" t="s">
        <v>250</v>
      </c>
      <c s="7" r="B66" t="n">
        <v>22271</v>
      </c>
      <c s="6" r="C66" t="n">
        <v>2794</v>
      </c>
    </row>
    <row spans="1:5" r="67">
      <c s="4" r="A67" t="s">
        <v>259</v>
      </c>
    </row>
    <row spans="1:5" r="68">
      <c s="3" r="A68" t="s">
        <v>243</v>
      </c>
    </row>
    <row spans="1:5" r="69">
      <c s="4" r="A69" t="s">
        <v>244</v>
      </c>
      <c s="6" r="C69" t="n">
        <v>6054</v>
      </c>
    </row>
    <row spans="1:5" r="70">
      <c s="4" r="A70" t="s">
        <v>245</v>
      </c>
      <c s="6" r="C70" t="n">
        <v>22</v>
      </c>
    </row>
    <row spans="1:5" r="71">
      <c s="4" r="A71" t="s">
        <v>246</v>
      </c>
      <c s="6" r="C71" t="n">
        <v>-41</v>
      </c>
    </row>
    <row spans="1:5" r="72">
      <c s="4" r="A72" t="s">
        <v>247</v>
      </c>
      <c s="6" r="C72" t="n">
        <v>46</v>
      </c>
    </row>
    <row spans="1:5" r="73">
      <c s="4" r="A73" t="s">
        <v>248</v>
      </c>
      <c s="6" r="C73" t="n">
        <v>6081</v>
      </c>
    </row>
    <row spans="1:5" r="74">
      <c s="4" r="A74" t="s">
        <v>250</v>
      </c>
      <c s="7" r="C74" t="n">
        <v>60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r="A1" t="s">
        <v>260</v>
      </c>
      <c s="2" r="B1" t="s">
        <v>261</v>
      </c>
      <c s="2" r="C1" t="s">
        <v>2</v>
      </c>
      <c s="2" r="D1" t="s">
        <v>64</v>
      </c>
      <c s="2" r="E1" t="s">
        <v>2</v>
      </c>
      <c s="2" r="F1" t="s">
        <v>64</v>
      </c>
    </row>
    <row spans="1:6" r="2">
      <c s="3" r="A2" t="s">
        <v>262</v>
      </c>
    </row>
    <row spans="1:6" r="3">
      <c s="4" r="A3" t="s">
        <v>107</v>
      </c>
      <c s="7" r="C3" t="n">
        <v>678</v>
      </c>
      <c s="7" r="D3" t="n">
        <v>602</v>
      </c>
      <c s="7" r="E3" t="n">
        <v>1870</v>
      </c>
      <c s="7" r="F3" t="n">
        <v>1707</v>
      </c>
    </row>
    <row spans="1:6" r="4">
      <c s="4" r="A4" t="s">
        <v>263</v>
      </c>
      <c s="6" r="E4" t="n">
        <v>299</v>
      </c>
      <c s="6" r="F4" t="n">
        <v>44</v>
      </c>
    </row>
    <row spans="1:6" r="5">
      <c s="4" r="A5" t="s">
        <v>111</v>
      </c>
      <c s="7" r="E5" t="n">
        <v>105</v>
      </c>
    </row>
    <row spans="1:6" r="6">
      <c s="4" r="A6" t="s">
        <v>264</v>
      </c>
      <c s="4" r="E6" t="s">
        <v>265</v>
      </c>
    </row>
    <row spans="1:6" r="7">
      <c s="4" r="A7" t="s">
        <v>266</v>
      </c>
    </row>
    <row spans="1:6" r="8">
      <c s="3" r="A8" t="s">
        <v>262</v>
      </c>
    </row>
    <row spans="1:6" r="9">
      <c s="4" r="A9" t="s">
        <v>267</v>
      </c>
      <c s="7" r="B9" t="n">
        <v>2600</v>
      </c>
    </row>
    <row spans="1:6" r="10">
      <c s="4" r="A10" t="s">
        <v>268</v>
      </c>
    </row>
    <row spans="1:6" r="11">
      <c s="3" r="A11" t="s">
        <v>262</v>
      </c>
    </row>
    <row spans="1:6" r="12">
      <c s="4" r="A12" t="s">
        <v>269</v>
      </c>
      <c s="6" r="C12" t="n">
        <v>228</v>
      </c>
      <c s="6" r="D12" t="n">
        <v>212</v>
      </c>
      <c s="7" r="E12" t="n">
        <v>622</v>
      </c>
      <c s="6" r="F12" t="n">
        <v>602</v>
      </c>
    </row>
    <row spans="1:6" r="13">
      <c s="4" r="A13" t="s">
        <v>270</v>
      </c>
      <c s="6" r="C13" t="n">
        <v>2500</v>
      </c>
      <c s="7" r="E13" t="n">
        <v>2500</v>
      </c>
    </row>
    <row spans="1:6" r="14">
      <c s="4" r="A14" t="s">
        <v>271</v>
      </c>
      <c s="4" r="E14" t="s">
        <v>272</v>
      </c>
    </row>
    <row spans="1:6" r="15">
      <c s="4" r="A15" t="s">
        <v>273</v>
      </c>
      <c s="6" r="C15" t="n">
        <v>248</v>
      </c>
      <c s="6" r="D15" t="n">
        <v>156</v>
      </c>
      <c s="7" r="E15" t="n">
        <v>613</v>
      </c>
      <c s="6" r="F15" t="n">
        <v>634</v>
      </c>
    </row>
    <row spans="1:6" r="16">
      <c s="4" r="A16" t="s">
        <v>274</v>
      </c>
      <c s="4" r="E16" t="s">
        <v>240</v>
      </c>
    </row>
    <row spans="1:6" r="17">
      <c s="4" r="A17" t="s">
        <v>111</v>
      </c>
      <c s="6" r="C17" t="n">
        <v>0</v>
      </c>
      <c s="6" r="D17" t="n">
        <v>5</v>
      </c>
      <c s="7" r="E17" t="n">
        <v>105</v>
      </c>
      <c s="6" r="F17" t="n">
        <v>170</v>
      </c>
    </row>
    <row spans="1:6" r="18">
      <c s="4" r="A18" t="s">
        <v>275</v>
      </c>
      <c s="6" r="E18" t="n">
        <v>17000</v>
      </c>
    </row>
    <row spans="1:6" r="19">
      <c s="4" r="A19" t="s">
        <v>276</v>
      </c>
    </row>
    <row spans="1:6" r="20">
      <c s="3" r="A20" t="s">
        <v>262</v>
      </c>
    </row>
    <row spans="1:6" r="21">
      <c s="4" r="A21" t="s">
        <v>270</v>
      </c>
      <c s="6" r="C21" t="n">
        <v>600</v>
      </c>
      <c s="7" r="E21" t="n">
        <v>600</v>
      </c>
    </row>
    <row spans="1:6" r="22">
      <c s="4" r="A22" t="s">
        <v>271</v>
      </c>
      <c s="4" r="E22" t="s">
        <v>272</v>
      </c>
    </row>
    <row spans="1:6" r="23">
      <c s="4" r="A23" t="s">
        <v>274</v>
      </c>
      <c s="4" r="E23" t="s">
        <v>277</v>
      </c>
    </row>
    <row spans="1:6" r="24">
      <c s="4" r="A24" t="s">
        <v>278</v>
      </c>
      <c s="9" r="E24" t="n">
        <v>24.26</v>
      </c>
    </row>
    <row spans="1:6" r="25">
      <c s="4" r="A25" t="s">
        <v>279</v>
      </c>
      <c s="10" r="E25" t="n">
        <v>7.91</v>
      </c>
    </row>
    <row spans="1:6" r="26">
      <c s="4" r="A26" t="s">
        <v>280</v>
      </c>
      <c s="9" r="E26" t="n">
        <v>31.55</v>
      </c>
    </row>
    <row spans="1:6" r="27">
      <c s="4" r="A27" t="s">
        <v>263</v>
      </c>
      <c s="7" r="C27" t="n">
        <v>0</v>
      </c>
      <c s="7" r="D27" t="n">
        <v>0</v>
      </c>
      <c s="7" r="E27" t="n">
        <v>300</v>
      </c>
      <c s="7" r="F27" t="n">
        <v>44</v>
      </c>
    </row>
    <row spans="1:6" r="28">
      <c s="4" r="A28" t="s">
        <v>281</v>
      </c>
      <c s="4" r="E28" t="s">
        <v>282</v>
      </c>
    </row>
    <row spans="1:6" r="29">
      <c s="4" r="A29" t="s">
        <v>283</v>
      </c>
    </row>
    <row spans="1:6" r="30">
      <c s="3" r="A30" t="s">
        <v>262</v>
      </c>
    </row>
    <row spans="1:6" r="31">
      <c s="4" r="A31" t="s">
        <v>275</v>
      </c>
      <c s="6" r="B31" t="n">
        <v>16061</v>
      </c>
    </row>
    <row spans="1:6" r="32">
      <c s="4" r="A32" t="s">
        <v>284</v>
      </c>
    </row>
    <row spans="1:6" r="33">
      <c s="3" r="A33" t="s">
        <v>262</v>
      </c>
    </row>
    <row spans="1:6" r="34">
      <c s="4" r="A34" t="s">
        <v>275</v>
      </c>
      <c s="6" r="B34" t="n">
        <v>2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5"/>
  </cols>
  <sheetData>
    <row spans="1:2" r="1">
      <c s="1" r="A1" t="s">
        <v>285</v>
      </c>
      <c s="2" r="B1" t="s">
        <v>1</v>
      </c>
    </row>
    <row spans="1:2" r="2">
      <c s="2" r="B2" t="s">
        <v>2</v>
      </c>
    </row>
    <row spans="1:2" r="3">
      <c s="3" r="A3" t="s">
        <v>181</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294</v>
      </c>
      <c s="2" r="B1" t="s">
        <v>1</v>
      </c>
    </row>
    <row spans="1:2" r="2">
      <c s="2" r="B2" t="s">
        <v>295</v>
      </c>
    </row>
    <row spans="1:2" r="3">
      <c s="3" r="A3" t="s">
        <v>296</v>
      </c>
    </row>
    <row spans="1:2" r="4">
      <c s="4" r="A4" t="s">
        <v>297</v>
      </c>
      <c s="6" r="B4" t="n">
        <v>98</v>
      </c>
    </row>
    <row spans="1:2" r="5">
      <c s="4" r="A5" t="s">
        <v>298</v>
      </c>
      <c s="6" r="B5" t="n">
        <v>50</v>
      </c>
    </row>
    <row spans="1:2" r="6">
      <c s="4" r="A6" t="s">
        <v>299</v>
      </c>
      <c s="6" r="B6" t="n">
        <v>-12</v>
      </c>
    </row>
    <row spans="1:2" r="7">
      <c s="4" r="A7" t="s">
        <v>300</v>
      </c>
      <c s="6" r="B7" t="n">
        <v>-6</v>
      </c>
    </row>
    <row spans="1:2" r="8">
      <c s="4" r="A8" t="s">
        <v>301</v>
      </c>
      <c s="4" r="B8" t="s">
        <v>137</v>
      </c>
    </row>
    <row spans="1:2" r="9">
      <c s="4" r="A9" t="s">
        <v>302</v>
      </c>
      <c s="6" r="B9" t="n">
        <v>130</v>
      </c>
    </row>
    <row spans="1:2" r="10">
      <c s="4" r="A10" t="s">
        <v>303</v>
      </c>
      <c s="6" r="B10" t="n">
        <v>49</v>
      </c>
    </row>
    <row spans="1:2" r="11">
      <c s="4" r="A11" t="s">
        <v>304</v>
      </c>
      <c s="9" r="B11" t="n">
        <v>28.17</v>
      </c>
    </row>
    <row spans="1:2" r="12">
      <c s="4" r="A12" t="s">
        <v>305</v>
      </c>
      <c s="10" r="B12" t="n">
        <v>27.99</v>
      </c>
    </row>
    <row spans="1:2" r="13">
      <c s="4" r="A13" t="s">
        <v>306</v>
      </c>
      <c s="10" r="B13" t="n">
        <v>25.64</v>
      </c>
    </row>
    <row spans="1:2" r="14">
      <c s="4" r="A14" t="s">
        <v>307</v>
      </c>
      <c s="10" r="B14" t="n">
        <v>29.87</v>
      </c>
    </row>
    <row spans="1:2" r="15">
      <c s="4" r="A15" t="s">
        <v>308</v>
      </c>
      <c s="4" r="B15" t="s">
        <v>137</v>
      </c>
    </row>
    <row spans="1:2" r="16">
      <c s="4" r="A16" t="s">
        <v>309</v>
      </c>
      <c s="10" r="B16" t="n">
        <v>28.22</v>
      </c>
    </row>
    <row spans="1:2" r="17">
      <c s="4" r="A17" t="s">
        <v>310</v>
      </c>
      <c s="9" r="B17" t="n">
        <v>27.45</v>
      </c>
    </row>
    <row spans="1:2" r="18">
      <c s="4" r="A18" t="s">
        <v>311</v>
      </c>
      <c s="4" r="B18" t="s">
        <v>312</v>
      </c>
    </row>
    <row spans="1:2" r="19">
      <c s="4" r="A19" t="s">
        <v>313</v>
      </c>
      <c s="4" r="B19" t="s">
        <v>314</v>
      </c>
    </row>
    <row spans="1:2" r="20">
      <c s="4" r="A20" t="s">
        <v>315</v>
      </c>
      <c s="7" r="B20" t="n">
        <v>1239</v>
      </c>
    </row>
    <row spans="1:2" r="21">
      <c s="4" r="A21" t="s">
        <v>316</v>
      </c>
      <c s="7" r="B21" t="n">
        <v>5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17</v>
      </c>
      <c s="2" r="B1" t="s">
        <v>1</v>
      </c>
    </row>
    <row spans="1:2" r="2">
      <c s="2" r="B2" t="s">
        <v>318</v>
      </c>
    </row>
    <row spans="1:2" r="3">
      <c s="3" r="A3" t="s">
        <v>319</v>
      </c>
    </row>
    <row spans="1:2" r="4">
      <c s="4" r="A4" t="s">
        <v>320</v>
      </c>
      <c s="6" r="B4" t="n">
        <v>264</v>
      </c>
    </row>
    <row spans="1:2" r="5">
      <c s="4" r="A5" t="s">
        <v>321</v>
      </c>
      <c s="6" r="B5" t="n">
        <v>17</v>
      </c>
    </row>
    <row spans="1:2" r="6">
      <c s="4" r="A6" t="s">
        <v>322</v>
      </c>
      <c s="6" r="B6" t="n">
        <v>-65</v>
      </c>
    </row>
    <row spans="1:2" r="7">
      <c s="4" r="A7" t="s">
        <v>323</v>
      </c>
      <c s="6" r="B7" t="n">
        <v>-39</v>
      </c>
    </row>
    <row spans="1:2" r="8">
      <c s="4" r="A8" t="s">
        <v>324</v>
      </c>
      <c s="6" r="B8" t="n">
        <v>177</v>
      </c>
    </row>
    <row spans="1:2" r="9">
      <c s="3" r="A9" t="s">
        <v>325</v>
      </c>
    </row>
    <row spans="1:2" r="10">
      <c s="4" r="A10" t="s">
        <v>326</v>
      </c>
      <c s="9" r="B10" t="n">
        <v>26.38</v>
      </c>
    </row>
    <row spans="1:2" r="11">
      <c s="4" r="A11" t="s">
        <v>327</v>
      </c>
      <c s="10" r="B11" t="n">
        <v>28.35</v>
      </c>
    </row>
    <row spans="1:2" r="12">
      <c s="4" r="A12" t="s">
        <v>328</v>
      </c>
      <c s="10" r="B12" t="n">
        <v>25.14</v>
      </c>
    </row>
    <row spans="1:2" r="13">
      <c s="4" r="A13" t="s">
        <v>329</v>
      </c>
      <c s="10" r="B13" t="n">
        <v>26.43</v>
      </c>
    </row>
    <row spans="1:2" r="14">
      <c s="4" r="A14" t="s">
        <v>330</v>
      </c>
      <c s="9" r="B14" t="n">
        <v>27.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31</v>
      </c>
      <c s="2" r="B1" t="s">
        <v>63</v>
      </c>
      <c s="2" r="D1" t="s">
        <v>1</v>
      </c>
    </row>
    <row spans="1:5" r="2">
      <c s="2" r="B2" t="s">
        <v>2</v>
      </c>
      <c s="2" r="C2" t="s">
        <v>64</v>
      </c>
      <c s="2" r="D2" t="s">
        <v>2</v>
      </c>
      <c s="2" r="E2" t="s">
        <v>64</v>
      </c>
    </row>
    <row spans="1:5" r="3">
      <c s="3" r="A3" t="s">
        <v>332</v>
      </c>
    </row>
    <row spans="1:5" r="4">
      <c s="4" r="A4" t="s">
        <v>333</v>
      </c>
      <c s="7" r="B4" t="n">
        <v>68578</v>
      </c>
      <c s="7" r="C4" t="n">
        <v>65936</v>
      </c>
      <c s="7" r="D4" t="n">
        <v>212067</v>
      </c>
      <c s="7" r="E4" t="n">
        <v>211461</v>
      </c>
    </row>
    <row spans="1:5" r="5">
      <c s="4" r="A5" t="s">
        <v>334</v>
      </c>
    </row>
    <row spans="1:5" r="6">
      <c s="3" r="A6" t="s">
        <v>332</v>
      </c>
    </row>
    <row spans="1:5" r="7">
      <c s="4" r="A7" t="s">
        <v>333</v>
      </c>
      <c s="6" r="B7" t="n">
        <v>56509</v>
      </c>
      <c s="6" r="C7" t="n">
        <v>49883</v>
      </c>
      <c s="6" r="D7" t="n">
        <v>170594</v>
      </c>
      <c s="6" r="E7" t="n">
        <v>154243</v>
      </c>
    </row>
    <row spans="1:5" r="8">
      <c s="4" r="A8" t="s">
        <v>335</v>
      </c>
    </row>
    <row spans="1:5" r="9">
      <c s="3" r="A9" t="s">
        <v>332</v>
      </c>
    </row>
    <row spans="1:5" r="10">
      <c s="4" r="A10" t="s">
        <v>333</v>
      </c>
      <c s="6" r="B10" t="n">
        <v>8104</v>
      </c>
      <c s="6" r="C10" t="n">
        <v>11271</v>
      </c>
      <c s="6" r="D10" t="n">
        <v>28355</v>
      </c>
      <c s="6" r="E10" t="n">
        <v>39388</v>
      </c>
    </row>
    <row spans="1:5" r="11">
      <c s="4" r="A11" t="s">
        <v>336</v>
      </c>
    </row>
    <row spans="1:5" r="12">
      <c s="3" r="A12" t="s">
        <v>332</v>
      </c>
    </row>
    <row spans="1:5" r="13">
      <c s="4" r="A13" t="s">
        <v>333</v>
      </c>
      <c s="6" r="B13" t="n">
        <v>3692</v>
      </c>
      <c s="6" r="C13" t="n">
        <v>4011</v>
      </c>
      <c s="6" r="D13" t="n">
        <v>12047</v>
      </c>
      <c s="6" r="E13" t="n">
        <v>13348</v>
      </c>
    </row>
    <row spans="1:5" r="14">
      <c s="4" r="A14" t="s">
        <v>337</v>
      </c>
    </row>
    <row spans="1:5" r="15">
      <c s="3" r="A15" t="s">
        <v>332</v>
      </c>
    </row>
    <row spans="1:5" r="16">
      <c s="4" r="A16" t="s">
        <v>333</v>
      </c>
      <c s="7" r="B16" t="n">
        <v>273</v>
      </c>
      <c s="7" r="C16" t="n">
        <v>771</v>
      </c>
      <c s="7" r="D16" t="n">
        <v>1071</v>
      </c>
      <c s="7" r="E16" t="n">
        <v>44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38</v>
      </c>
      <c s="2" r="B1" t="s">
        <v>339</v>
      </c>
      <c s="2" r="D1" t="s">
        <v>340</v>
      </c>
    </row>
    <row spans="1:4" r="2">
      <c s="2" r="B2" t="s">
        <v>242</v>
      </c>
      <c s="2" r="C2" t="s">
        <v>341</v>
      </c>
      <c s="2" r="D2" t="s">
        <v>242</v>
      </c>
    </row>
    <row spans="1:4" r="3">
      <c s="3" r="A3" t="s">
        <v>187</v>
      </c>
    </row>
    <row spans="1:4" r="4">
      <c s="4" r="A4" t="s">
        <v>342</v>
      </c>
      <c s="6" r="B4" t="n">
        <v>17</v>
      </c>
      <c s="6" r="C4" t="n">
        <v>24</v>
      </c>
      <c s="6" r="D4" t="n">
        <v>41</v>
      </c>
    </row>
    <row spans="1:4" r="5">
      <c s="4" r="A5" t="s">
        <v>343</v>
      </c>
      <c s="6" r="D5" t="n">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44</v>
      </c>
      <c s="2" r="B1" t="s">
        <v>63</v>
      </c>
      <c s="2" r="C1" t="s">
        <v>1</v>
      </c>
    </row>
    <row spans="1:3" r="2">
      <c s="2" r="B2" t="s">
        <v>64</v>
      </c>
      <c s="2" r="C2" t="s">
        <v>64</v>
      </c>
    </row>
    <row spans="1:3" r="3">
      <c s="3" r="A3" t="s">
        <v>187</v>
      </c>
    </row>
    <row spans="1:3" r="4">
      <c s="4" r="A4" t="s">
        <v>345</v>
      </c>
      <c s="7" r="B4" t="n">
        <v>140</v>
      </c>
      <c s="7" r="C4" t="n">
        <v>834</v>
      </c>
    </row>
    <row spans="1:3" r="5">
      <c s="4" r="A5" t="s">
        <v>346</v>
      </c>
      <c s="6" r="B5" t="n">
        <v>36</v>
      </c>
      <c s="6" r="C5" t="n">
        <v>301</v>
      </c>
    </row>
    <row spans="1:3" r="6">
      <c s="4" r="A6" t="s">
        <v>77</v>
      </c>
      <c s="7" r="B6" t="n">
        <v>104</v>
      </c>
      <c s="7" r="C6" t="n">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68578</v>
      </c>
      <c s="7" r="C4" t="n">
        <v>65936</v>
      </c>
      <c s="7" r="D4" t="n">
        <v>212067</v>
      </c>
      <c s="7" r="E4" t="n">
        <v>211461</v>
      </c>
    </row>
    <row spans="1:5" r="5">
      <c s="4" r="A5" t="s">
        <v>67</v>
      </c>
      <c s="6" r="B5" t="n">
        <v>16415</v>
      </c>
      <c s="6" r="C5" t="n">
        <v>16776</v>
      </c>
      <c s="6" r="D5" t="n">
        <v>53485</v>
      </c>
      <c s="6" r="E5" t="n">
        <v>55364</v>
      </c>
    </row>
    <row spans="1:5" r="6">
      <c s="4" r="A6" t="s">
        <v>68</v>
      </c>
      <c s="6" r="B6" t="n">
        <v>52163</v>
      </c>
      <c s="6" r="C6" t="n">
        <v>49160</v>
      </c>
      <c s="6" r="D6" t="n">
        <v>158582</v>
      </c>
      <c s="6" r="E6" t="n">
        <v>156097</v>
      </c>
    </row>
    <row spans="1:5" r="7">
      <c s="4" r="A7" t="s">
        <v>69</v>
      </c>
      <c s="6" r="B7" t="n">
        <v>43210</v>
      </c>
      <c s="6" r="C7" t="n">
        <v>41185</v>
      </c>
      <c s="6" r="D7" t="n">
        <v>138337</v>
      </c>
      <c s="6" r="E7" t="n">
        <v>132947</v>
      </c>
    </row>
    <row spans="1:5" r="8">
      <c s="4" r="A8" t="s">
        <v>70</v>
      </c>
      <c s="6" r="B8" t="n">
        <v>8953</v>
      </c>
      <c s="6" r="C8" t="n">
        <v>7975</v>
      </c>
      <c s="6" r="D8" t="n">
        <v>20245</v>
      </c>
      <c s="6" r="E8" t="n">
        <v>23150</v>
      </c>
    </row>
    <row spans="1:5" r="9">
      <c s="3" r="A9" t="s">
        <v>71</v>
      </c>
    </row>
    <row spans="1:5" r="10">
      <c s="4" r="A10" t="s">
        <v>72</v>
      </c>
      <c s="6" r="B10" t="n">
        <v>60</v>
      </c>
      <c s="6" r="C10" t="n">
        <v>154</v>
      </c>
      <c s="6" r="D10" t="n">
        <v>240</v>
      </c>
      <c s="6" r="E10" t="n">
        <v>450</v>
      </c>
    </row>
    <row spans="1:5" r="11">
      <c s="4" r="A11" t="s">
        <v>71</v>
      </c>
      <c s="6" r="B11" t="n">
        <v>-2</v>
      </c>
      <c s="6" r="C11" t="n">
        <v>-20</v>
      </c>
      <c s="6" r="D11" t="n">
        <v>-23</v>
      </c>
      <c s="6" r="E11" t="n">
        <v>129</v>
      </c>
    </row>
    <row spans="1:5" r="12">
      <c s="4" r="A12" t="s">
        <v>73</v>
      </c>
      <c s="6" r="B12" t="n">
        <v>58</v>
      </c>
      <c s="6" r="C12" t="n">
        <v>134</v>
      </c>
      <c s="6" r="D12" t="n">
        <v>217</v>
      </c>
      <c s="6" r="E12" t="n">
        <v>579</v>
      </c>
    </row>
    <row spans="1:5" r="13">
      <c s="4" r="A13" t="s">
        <v>74</v>
      </c>
      <c s="6" r="B13" t="n">
        <v>9011</v>
      </c>
      <c s="6" r="C13" t="n">
        <v>8109</v>
      </c>
      <c s="6" r="D13" t="n">
        <v>20462</v>
      </c>
      <c s="6" r="E13" t="n">
        <v>23729</v>
      </c>
    </row>
    <row spans="1:5" r="14">
      <c s="4" r="A14" t="s">
        <v>75</v>
      </c>
      <c s="6" r="B14" t="n">
        <v>2946</v>
      </c>
      <c s="6" r="C14" t="n">
        <v>2707</v>
      </c>
      <c s="6" r="D14" t="n">
        <v>6740</v>
      </c>
      <c s="6" r="E14" t="n">
        <v>8064</v>
      </c>
    </row>
    <row spans="1:5" r="15">
      <c s="4" r="A15" t="s">
        <v>76</v>
      </c>
      <c s="6" r="B15" t="n">
        <v>6065</v>
      </c>
      <c s="6" r="C15" t="n">
        <v>5402</v>
      </c>
      <c s="6" r="D15" t="n">
        <v>13722</v>
      </c>
      <c s="6" r="E15" t="n">
        <v>15665</v>
      </c>
    </row>
    <row spans="1:5" r="16">
      <c s="4" r="A16" t="s">
        <v>77</v>
      </c>
      <c s="6" r="C16" t="n">
        <v>104</v>
      </c>
      <c s="6" r="E16" t="n">
        <v>533</v>
      </c>
    </row>
    <row spans="1:5" r="17">
      <c s="4" r="A17" t="s">
        <v>78</v>
      </c>
      <c s="7" r="B17" t="n">
        <v>6065</v>
      </c>
      <c s="7" r="C17" t="n">
        <v>5506</v>
      </c>
      <c s="7" r="D17" t="n">
        <v>13722</v>
      </c>
      <c s="7" r="E17" t="n">
        <v>16198</v>
      </c>
    </row>
    <row spans="1:5" r="18">
      <c s="3" r="A18" t="s">
        <v>79</v>
      </c>
    </row>
    <row spans="1:5" r="19">
      <c s="4" r="A19" t="s">
        <v>80</v>
      </c>
      <c s="9" r="B19" t="n">
        <v>0.51</v>
      </c>
      <c s="9" r="C19" t="n">
        <v>0.45</v>
      </c>
      <c s="9" r="D19" t="n">
        <v>1.16</v>
      </c>
      <c s="9" r="E19" t="n">
        <v>1.3</v>
      </c>
    </row>
    <row spans="1:5" r="20">
      <c s="4" r="A20" t="s">
        <v>81</v>
      </c>
      <c s="10" r="C20" t="n">
        <v>0.01</v>
      </c>
      <c s="10" r="E20" t="n">
        <v>0.05</v>
      </c>
    </row>
    <row spans="1:5" r="21">
      <c s="4" r="A21" t="s">
        <v>82</v>
      </c>
      <c s="10" r="B21" t="n">
        <v>0.51</v>
      </c>
      <c s="10" r="C21" t="n">
        <v>0.46</v>
      </c>
      <c s="10" r="D21" t="n">
        <v>1.16</v>
      </c>
      <c s="10" r="E21" t="n">
        <v>1.35</v>
      </c>
    </row>
    <row spans="1:5" r="22">
      <c s="3" r="A22" t="s">
        <v>83</v>
      </c>
    </row>
    <row spans="1:5" r="23">
      <c s="4" r="A23" t="s">
        <v>80</v>
      </c>
      <c s="10" r="B23" t="n">
        <v>0.51</v>
      </c>
      <c s="10" r="C23" t="n">
        <v>0.45</v>
      </c>
      <c s="10" r="D23" t="n">
        <v>1.15</v>
      </c>
      <c s="10" r="E23" t="n">
        <v>1.29</v>
      </c>
    </row>
    <row spans="1:5" r="24">
      <c s="4" r="A24" t="s">
        <v>81</v>
      </c>
      <c s="10" r="C24" t="n">
        <v>0.01</v>
      </c>
      <c s="10" r="E24" t="n">
        <v>0.05</v>
      </c>
    </row>
    <row spans="1:5" r="25">
      <c s="4" r="A25" t="s">
        <v>82</v>
      </c>
      <c s="9" r="B25" t="n">
        <v>0.51</v>
      </c>
      <c s="9" r="C25" t="n">
        <v>0.46</v>
      </c>
      <c s="9" r="D25" t="n">
        <v>1.15</v>
      </c>
      <c s="9" r="E25" t="n">
        <v>1.34</v>
      </c>
    </row>
    <row spans="1:5" r="26">
      <c s="3" r="A26" t="s">
        <v>84</v>
      </c>
    </row>
    <row spans="1:5" r="27">
      <c s="4" r="A27" t="s">
        <v>85</v>
      </c>
      <c s="6" r="B27" t="n">
        <v>11848</v>
      </c>
      <c s="6" r="C27" t="n">
        <v>11923</v>
      </c>
      <c s="6" r="D27" t="n">
        <v>11839</v>
      </c>
      <c s="6" r="E27" t="n">
        <v>12028</v>
      </c>
    </row>
    <row spans="1:5" r="28">
      <c s="4" r="A28" t="s">
        <v>86</v>
      </c>
      <c s="6" r="B28" t="n">
        <v>11948</v>
      </c>
      <c s="6" r="C28" t="n">
        <v>12020</v>
      </c>
      <c s="6" r="D28" t="n">
        <v>11925</v>
      </c>
      <c s="6" r="E28" t="n">
        <v>12122</v>
      </c>
    </row>
    <row spans="1:5" r="29">
      <c s="4" r="A29" t="s">
        <v>87</v>
      </c>
      <c s="9" r="B29" t="n">
        <v>0.25</v>
      </c>
      <c s="9" r="D29"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3</v>
      </c>
    </row>
    <row spans="1:3" r="2">
      <c s="3" r="A2" t="s">
        <v>24</v>
      </c>
    </row>
    <row spans="1:3" r="3">
      <c s="4" r="A3" t="s">
        <v>35</v>
      </c>
      <c s="7" r="B3" t="n">
        <v>15</v>
      </c>
    </row>
    <row spans="1:3" r="4">
      <c s="4" r="A4" t="s">
        <v>348</v>
      </c>
      <c s="6" r="B4" t="n">
        <v>15</v>
      </c>
    </row>
    <row spans="1:3" r="5">
      <c s="3" r="A5" t="s">
        <v>38</v>
      </c>
    </row>
    <row spans="1:3" r="6">
      <c s="4" r="A6" t="s">
        <v>39</v>
      </c>
      <c s="6" r="B6" t="n">
        <v>294</v>
      </c>
    </row>
    <row spans="1:3" r="7">
      <c s="4" r="A7" t="s">
        <v>43</v>
      </c>
      <c s="6" r="B7" t="n">
        <v>294</v>
      </c>
      <c s="7" r="C7" t="n">
        <v>841</v>
      </c>
    </row>
    <row spans="1:3" r="8">
      <c s="4" r="A8" t="s">
        <v>349</v>
      </c>
      <c s="6" r="B8" t="n">
        <v>7</v>
      </c>
    </row>
    <row spans="1:3" r="9">
      <c s="4" r="A9" t="s">
        <v>47</v>
      </c>
      <c s="7" r="B9" t="n">
        <v>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50</v>
      </c>
      <c s="2" r="B1" t="s">
        <v>1</v>
      </c>
    </row>
    <row spans="1:3" r="2">
      <c s="2" r="B2" t="s">
        <v>351</v>
      </c>
    </row>
    <row spans="1:3" r="3">
      <c s="3" r="A3" t="s">
        <v>187</v>
      </c>
    </row>
    <row spans="1:3" r="4">
      <c s="4" r="A4" t="s">
        <v>352</v>
      </c>
      <c s="7" r="B4" t="n">
        <v>1129</v>
      </c>
    </row>
    <row spans="1:3" r="5">
      <c s="4" r="A5" t="s">
        <v>353</v>
      </c>
      <c s="6" r="B5" t="n">
        <v>192</v>
      </c>
      <c s="4" r="C5" t="s">
        <v>354</v>
      </c>
    </row>
    <row spans="1:3" r="6">
      <c s="4" r="A6" t="s">
        <v>355</v>
      </c>
      <c s="6" r="B6" t="n">
        <v>-1020</v>
      </c>
    </row>
    <row spans="1:3" r="7">
      <c s="4" r="A7" t="s">
        <v>352</v>
      </c>
      <c s="7" r="B7" t="n">
        <v>301</v>
      </c>
    </row>
    <row spans="1:3" r="8">
      <c r="A8" t="n"/>
    </row>
    <row spans="1:3" r="9">
      <c s="4" r="A9" t="s">
        <v>354</v>
      </c>
      <c s="4" r="B9" t="s">
        <v>356</v>
      </c>
    </row>
  </sheetData>
  <mergeCells count="5">
    <mergeCell ref="A1:A2"/>
    <mergeCell ref="B1:C1"/>
    <mergeCell ref="B2:C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3</v>
      </c>
    </row>
    <row spans="1:3" r="2">
      <c s="3" r="A2" t="s">
        <v>187</v>
      </c>
    </row>
    <row spans="1:3" r="3">
      <c s="4" r="A3" t="s">
        <v>358</v>
      </c>
      <c s="7" r="B3" t="n">
        <v>294</v>
      </c>
    </row>
    <row spans="1:3" r="4">
      <c s="4" r="A4" t="s">
        <v>359</v>
      </c>
      <c s="6" r="B4" t="n">
        <v>7</v>
      </c>
      <c s="7" r="C4" t="n">
        <v>288</v>
      </c>
    </row>
    <row spans="1:3" r="5">
      <c s="4" r="A5" t="s">
        <v>360</v>
      </c>
      <c s="7" r="B5" t="n">
        <v>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361</v>
      </c>
      <c s="2" r="B1" t="s">
        <v>63</v>
      </c>
    </row>
    <row spans="1:2" r="2">
      <c s="2" r="B2" t="s">
        <v>362</v>
      </c>
    </row>
    <row spans="1:2" r="3">
      <c s="3" r="A3" t="s">
        <v>363</v>
      </c>
    </row>
    <row spans="1:2" r="4">
      <c s="4" r="A4" t="s">
        <v>364</v>
      </c>
      <c s="11" r="B4" t="n">
        <v>0.2</v>
      </c>
    </row>
    <row spans="1:2" r="5">
      <c s="4" r="A5" t="s">
        <v>365</v>
      </c>
    </row>
    <row spans="1:2" r="6">
      <c s="3" r="A6" t="s">
        <v>363</v>
      </c>
    </row>
    <row spans="1:2" r="7">
      <c s="4" r="A7" t="s">
        <v>366</v>
      </c>
      <c s="11" r="B7"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367</v>
      </c>
      <c s="2" r="B1" t="s">
        <v>1</v>
      </c>
    </row>
    <row spans="1:2" r="2">
      <c s="2" r="B2" t="s">
        <v>351</v>
      </c>
    </row>
    <row spans="1:2" r="3">
      <c s="3" r="A3" t="s">
        <v>190</v>
      </c>
    </row>
    <row spans="1:2" r="4">
      <c s="4" r="A4" t="s">
        <v>368</v>
      </c>
      <c s="4" r="B4" t="s">
        <v>137</v>
      </c>
    </row>
    <row spans="1:2" r="5">
      <c s="4" r="A5" t="s">
        <v>369</v>
      </c>
      <c s="6" r="B5" t="n">
        <v>1343</v>
      </c>
    </row>
    <row spans="1:2" r="6">
      <c s="4" r="A6" t="s">
        <v>355</v>
      </c>
      <c s="6" r="B6" t="n">
        <v>-698</v>
      </c>
    </row>
    <row spans="1:2" r="7">
      <c s="4" r="A7" t="s">
        <v>360</v>
      </c>
      <c s="7" r="B7" t="n">
        <v>6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r="A1" t="s">
        <v>370</v>
      </c>
      <c s="2" r="B1" t="s">
        <v>63</v>
      </c>
      <c s="2" r="C1" t="s">
        <v>1</v>
      </c>
    </row>
    <row spans="1:3" r="2">
      <c s="2" r="B2" t="s">
        <v>371</v>
      </c>
      <c s="2" r="C2" t="s">
        <v>2</v>
      </c>
    </row>
    <row spans="1:3" r="3">
      <c s="3" r="A3" t="s">
        <v>193</v>
      </c>
    </row>
    <row spans="1:3" r="4">
      <c s="4" r="A4" t="s">
        <v>372</v>
      </c>
      <c s="7" r="B4" t="n">
        <v>6100</v>
      </c>
      <c s="7" r="C4" t="n">
        <v>60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3</v>
      </c>
      <c s="2" r="D1" t="s">
        <v>1</v>
      </c>
    </row>
    <row spans="1:5" r="2">
      <c s="2" r="B2" t="s">
        <v>2</v>
      </c>
      <c s="2" r="C2" t="s">
        <v>64</v>
      </c>
      <c s="2" r="D2" t="s">
        <v>2</v>
      </c>
      <c s="2" r="E2" t="s">
        <v>64</v>
      </c>
    </row>
    <row spans="1:5" r="3">
      <c s="3" r="A3" t="s">
        <v>89</v>
      </c>
    </row>
    <row spans="1:5" r="4">
      <c s="4" r="A4" t="s">
        <v>78</v>
      </c>
      <c s="7" r="B4" t="n">
        <v>6065</v>
      </c>
      <c s="7" r="C4" t="n">
        <v>5506</v>
      </c>
      <c s="7" r="D4" t="n">
        <v>13722</v>
      </c>
      <c s="7" r="E4" t="n">
        <v>16198</v>
      </c>
    </row>
    <row spans="1:5" r="5">
      <c s="3" r="A5" t="s">
        <v>90</v>
      </c>
    </row>
    <row spans="1:5" r="6">
      <c s="4" r="A6" t="s">
        <v>91</v>
      </c>
      <c s="6" r="B6" t="n">
        <v>-3</v>
      </c>
      <c s="6" r="D6" t="n">
        <v>11</v>
      </c>
    </row>
    <row spans="1:5" r="7">
      <c s="4" r="A7" t="s">
        <v>92</v>
      </c>
      <c s="6" r="B7" t="n">
        <v>-52</v>
      </c>
      <c s="6" r="C7" t="n">
        <v>-294</v>
      </c>
      <c s="6" r="D7" t="n">
        <v>55</v>
      </c>
      <c s="6" r="E7" t="n">
        <v>-282</v>
      </c>
    </row>
    <row spans="1:5" r="8">
      <c s="4" r="A8" t="s">
        <v>93</v>
      </c>
      <c s="6" r="C8" t="n">
        <v>-9</v>
      </c>
      <c s="6" r="D8" t="n">
        <v>65</v>
      </c>
      <c s="6" r="E8" t="n">
        <v>-109</v>
      </c>
    </row>
    <row spans="1:5" r="9">
      <c s="4" r="A9" t="s">
        <v>94</v>
      </c>
      <c s="6" r="B9" t="n">
        <v>-52</v>
      </c>
      <c s="6" r="C9" t="n">
        <v>-303</v>
      </c>
      <c s="6" r="D9" t="n">
        <v>120</v>
      </c>
      <c s="6" r="E9" t="n">
        <v>-391</v>
      </c>
    </row>
    <row spans="1:5" r="10">
      <c s="4" r="A10" t="s">
        <v>95</v>
      </c>
      <c s="6" r="B10" t="n">
        <v>-55</v>
      </c>
      <c s="6" r="C10" t="n">
        <v>-303</v>
      </c>
      <c s="6" r="D10" t="n">
        <v>131</v>
      </c>
      <c s="6" r="E10" t="n">
        <v>-391</v>
      </c>
    </row>
    <row spans="1:5" r="11">
      <c s="4" r="A11" t="s">
        <v>96</v>
      </c>
      <c s="7" r="B11" t="n">
        <v>6010</v>
      </c>
      <c s="7" r="C11" t="n">
        <v>5203</v>
      </c>
      <c s="7" r="D11" t="n">
        <v>13853</v>
      </c>
      <c s="7" r="E11" t="n">
        <v>158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27"/>
    <col customWidth="1" max="5" min="5" width="48"/>
    <col customWidth="1" max="6" min="6" width="10"/>
  </cols>
  <sheetData>
    <row spans="1:6" r="1">
      <c s="1" r="A1" t="s">
        <v>97</v>
      </c>
      <c s="2" r="B1" t="s">
        <v>98</v>
      </c>
      <c s="2" r="C1" t="s">
        <v>99</v>
      </c>
      <c s="2" r="D1" t="s">
        <v>100</v>
      </c>
      <c s="2" r="E1" t="s">
        <v>101</v>
      </c>
      <c s="2" r="F1" t="s">
        <v>102</v>
      </c>
    </row>
    <row spans="1:6" r="2">
      <c s="4" r="A2" t="s">
        <v>103</v>
      </c>
      <c s="7" r="B2" t="n">
        <v>12</v>
      </c>
      <c s="7" r="D2" t="n">
        <v>88634</v>
      </c>
      <c s="7" r="E2" t="n">
        <v>-62</v>
      </c>
      <c s="7" r="F2" t="n">
        <v>88584</v>
      </c>
    </row>
    <row spans="1:6" r="3">
      <c s="4" r="A3" t="s">
        <v>104</v>
      </c>
      <c s="6" r="B3" t="n">
        <v>12014</v>
      </c>
    </row>
    <row spans="1:6" r="4">
      <c s="4" r="A4" t="s">
        <v>105</v>
      </c>
      <c s="7" r="C4" t="n">
        <v>299</v>
      </c>
      <c s="6" r="F4" t="n">
        <v>299</v>
      </c>
    </row>
    <row spans="1:6" r="5">
      <c s="4" r="A5" t="s">
        <v>106</v>
      </c>
      <c s="6" r="B5" t="n">
        <v>12</v>
      </c>
    </row>
    <row spans="1:6" r="6">
      <c s="4" r="A6" t="s">
        <v>107</v>
      </c>
      <c s="6" r="C6" t="n">
        <v>1870</v>
      </c>
      <c s="6" r="F6" t="n">
        <v>1870</v>
      </c>
    </row>
    <row spans="1:6" r="7">
      <c s="4" r="A7" t="s">
        <v>108</v>
      </c>
      <c s="6" r="B7" t="n">
        <v>24</v>
      </c>
    </row>
    <row spans="1:6" r="8">
      <c s="4" r="A8" t="s">
        <v>109</v>
      </c>
      <c s="6" r="C8" t="n">
        <v>-686</v>
      </c>
      <c s="6" r="D8" t="n">
        <v>-57</v>
      </c>
      <c s="6" r="F8" t="n">
        <v>-743</v>
      </c>
    </row>
    <row spans="1:6" r="9">
      <c s="4" r="A9" t="s">
        <v>110</v>
      </c>
      <c s="6" r="B9" t="n">
        <v>-25</v>
      </c>
    </row>
    <row spans="1:6" r="10">
      <c s="4" r="A10" t="s">
        <v>111</v>
      </c>
      <c s="6" r="C10" t="n">
        <v>105</v>
      </c>
      <c s="6" r="F10" t="n">
        <v>105</v>
      </c>
    </row>
    <row spans="1:6" r="11">
      <c s="4" r="A11" t="s">
        <v>112</v>
      </c>
      <c s="6" r="D11" t="n">
        <v>-9039</v>
      </c>
      <c s="6" r="F11" t="n">
        <v>-9039</v>
      </c>
    </row>
    <row spans="1:6" r="12">
      <c s="4" r="A12" t="s">
        <v>78</v>
      </c>
      <c s="6" r="D12" t="n">
        <v>13722</v>
      </c>
      <c s="6" r="F12" t="n">
        <v>13722</v>
      </c>
    </row>
    <row spans="1:6" r="13">
      <c s="4" r="A13" t="s">
        <v>113</v>
      </c>
      <c s="6" r="E13" t="n">
        <v>131</v>
      </c>
      <c s="6" r="F13" t="n">
        <v>131</v>
      </c>
    </row>
    <row spans="1:6" r="14">
      <c s="4" r="A14" t="s">
        <v>114</v>
      </c>
      <c s="7" r="B14" t="n">
        <v>12</v>
      </c>
      <c s="7" r="C14" t="n">
        <v>1588</v>
      </c>
      <c s="7" r="D14" t="n">
        <v>93260</v>
      </c>
      <c s="7" r="E14" t="n">
        <v>69</v>
      </c>
      <c s="7" r="F14" t="n">
        <v>94929</v>
      </c>
    </row>
    <row spans="1:6" r="15">
      <c s="4" r="A15" t="s">
        <v>115</v>
      </c>
      <c s="6" r="B15" t="n">
        <v>12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64</v>
      </c>
    </row>
    <row spans="1:3" r="3">
      <c s="3" r="A3" t="s">
        <v>117</v>
      </c>
    </row>
    <row spans="1:3" r="4">
      <c s="4" r="A4" t="s">
        <v>78</v>
      </c>
      <c s="7" r="B4" t="n">
        <v>13722</v>
      </c>
      <c s="7" r="C4" t="n">
        <v>16198</v>
      </c>
    </row>
    <row spans="1:3" r="5">
      <c s="4" r="A5" t="s">
        <v>77</v>
      </c>
      <c s="6" r="C5" t="n">
        <v>533</v>
      </c>
    </row>
    <row spans="1:3" r="6">
      <c s="4" r="A6" t="s">
        <v>76</v>
      </c>
      <c s="6" r="B6" t="n">
        <v>13722</v>
      </c>
      <c s="6" r="C6" t="n">
        <v>15665</v>
      </c>
    </row>
    <row spans="1:3" r="7">
      <c s="3" r="A7" t="s">
        <v>118</v>
      </c>
    </row>
    <row spans="1:3" r="8">
      <c s="4" r="A8" t="s">
        <v>119</v>
      </c>
      <c s="6" r="B8" t="n">
        <v>4211</v>
      </c>
      <c s="6" r="C8" t="n">
        <v>5425</v>
      </c>
    </row>
    <row spans="1:3" r="9">
      <c s="4" r="A9" t="s">
        <v>120</v>
      </c>
      <c s="6" r="B9" t="n">
        <v>174</v>
      </c>
      <c s="6" r="C9" t="n">
        <v>-117</v>
      </c>
    </row>
    <row spans="1:3" r="10">
      <c s="4" r="A10" t="s">
        <v>107</v>
      </c>
      <c s="6" r="B10" t="n">
        <v>1870</v>
      </c>
      <c s="6" r="C10" t="n">
        <v>1707</v>
      </c>
    </row>
    <row spans="1:3" r="11">
      <c s="4" r="A11" t="s">
        <v>121</v>
      </c>
      <c s="6" r="B11" t="n">
        <v>-3194</v>
      </c>
      <c s="6" r="C11" t="n">
        <v>163</v>
      </c>
    </row>
    <row spans="1:3" r="12">
      <c s="4" r="A12" t="s">
        <v>122</v>
      </c>
      <c s="6" r="B12" t="n">
        <v>6083</v>
      </c>
    </row>
    <row spans="1:3" r="13">
      <c s="4" r="A13" t="s">
        <v>123</v>
      </c>
      <c s="6" r="B13" t="n">
        <v>-13</v>
      </c>
      <c s="6" r="C13" t="n">
        <v>59</v>
      </c>
    </row>
    <row spans="1:3" r="14">
      <c s="3" r="A14" t="s">
        <v>124</v>
      </c>
    </row>
    <row spans="1:3" r="15">
      <c s="4" r="A15" t="s">
        <v>125</v>
      </c>
      <c s="6" r="B15" t="n">
        <v>502</v>
      </c>
      <c s="6" r="C15" t="n">
        <v>-219</v>
      </c>
    </row>
    <row spans="1:3" r="16">
      <c s="4" r="A16" t="s">
        <v>27</v>
      </c>
      <c s="6" r="B16" t="n">
        <v>-1680</v>
      </c>
      <c s="6" r="C16" t="n">
        <v>3965</v>
      </c>
    </row>
    <row spans="1:3" r="17">
      <c s="4" r="A17" t="s">
        <v>30</v>
      </c>
      <c s="6" r="B17" t="n">
        <v>-141</v>
      </c>
      <c s="6" r="C17" t="n">
        <v>1158</v>
      </c>
    </row>
    <row spans="1:3" r="18">
      <c s="4" r="A18" t="s">
        <v>35</v>
      </c>
      <c s="6" r="B18" t="n">
        <v>43</v>
      </c>
      <c s="6" r="C18" t="n">
        <v>334</v>
      </c>
    </row>
    <row spans="1:3" r="19">
      <c s="4" r="A19" t="s">
        <v>39</v>
      </c>
      <c s="6" r="B19" t="n">
        <v>1766</v>
      </c>
      <c s="6" r="C19" t="n">
        <v>-1676</v>
      </c>
    </row>
    <row spans="1:3" r="20">
      <c s="4" r="A20" t="s">
        <v>126</v>
      </c>
      <c s="6" r="B20" t="n">
        <v>2793</v>
      </c>
      <c s="6" r="C20" t="n">
        <v>4358</v>
      </c>
    </row>
    <row spans="1:3" r="21">
      <c s="4" r="A21" t="s">
        <v>127</v>
      </c>
      <c s="6" r="B21" t="n">
        <v>26136</v>
      </c>
      <c s="6" r="C21" t="n">
        <v>30822</v>
      </c>
    </row>
    <row spans="1:3" r="22">
      <c s="4" r="A22" t="s">
        <v>128</v>
      </c>
      <c s="6" r="B22" t="n">
        <v>-471</v>
      </c>
      <c s="6" r="C22" t="n">
        <v>-3525</v>
      </c>
    </row>
    <row spans="1:3" r="23">
      <c s="4" r="A23" t="s">
        <v>129</v>
      </c>
      <c s="6" r="B23" t="n">
        <v>25665</v>
      </c>
      <c s="6" r="C23" t="n">
        <v>27297</v>
      </c>
    </row>
    <row spans="1:3" r="24">
      <c s="3" r="A24" t="s">
        <v>130</v>
      </c>
    </row>
    <row spans="1:3" r="25">
      <c s="4" r="A25" t="s">
        <v>131</v>
      </c>
      <c s="6" r="B25" t="n">
        <v>26741</v>
      </c>
      <c s="6" r="C25" t="n">
        <v>7135</v>
      </c>
    </row>
    <row spans="1:3" r="26">
      <c s="4" r="A26" t="s">
        <v>132</v>
      </c>
      <c s="6" r="B26" t="n">
        <v>-26578</v>
      </c>
      <c s="6" r="C26" t="n">
        <v>-6987</v>
      </c>
    </row>
    <row spans="1:3" r="27">
      <c s="4" r="A27" t="s">
        <v>133</v>
      </c>
      <c s="6" r="B27" t="n">
        <v>676</v>
      </c>
    </row>
    <row spans="1:3" r="28">
      <c s="4" r="A28" t="s">
        <v>134</v>
      </c>
      <c s="6" r="B28" t="n">
        <v>-2039</v>
      </c>
      <c s="6" r="C28" t="n">
        <v>-1605</v>
      </c>
    </row>
    <row spans="1:3" r="29">
      <c s="4" r="A29" t="s">
        <v>135</v>
      </c>
      <c s="6" r="B29" t="n">
        <v>-1200</v>
      </c>
      <c s="6" r="C29" t="n">
        <v>-1457</v>
      </c>
    </row>
    <row spans="1:3" r="30">
      <c s="4" r="A30" t="s">
        <v>136</v>
      </c>
      <c s="4" r="B30" t="s">
        <v>137</v>
      </c>
      <c s="4" r="C30" t="s">
        <v>137</v>
      </c>
    </row>
    <row spans="1:3" r="31">
      <c s="4" r="A31" t="s">
        <v>138</v>
      </c>
      <c s="6" r="B31" t="n">
        <v>-1200</v>
      </c>
      <c s="6" r="C31" t="n">
        <v>-1457</v>
      </c>
    </row>
    <row spans="1:3" r="32">
      <c s="3" r="A32" t="s">
        <v>139</v>
      </c>
    </row>
    <row spans="1:3" r="33">
      <c s="4" r="A33" t="s">
        <v>140</v>
      </c>
      <c s="6" r="B33" t="n">
        <v>-163</v>
      </c>
      <c s="6" r="C33" t="n">
        <v>-173</v>
      </c>
    </row>
    <row spans="1:3" r="34">
      <c s="4" r="A34" t="s">
        <v>141</v>
      </c>
      <c s="6" r="C34" t="n">
        <v>45</v>
      </c>
    </row>
    <row spans="1:3" r="35">
      <c s="4" r="A35" t="s">
        <v>109</v>
      </c>
      <c s="6" r="B35" t="n">
        <v>-743</v>
      </c>
      <c s="6" r="C35" t="n">
        <v>-875</v>
      </c>
    </row>
    <row spans="1:3" r="36">
      <c s="4" r="A36" t="s">
        <v>105</v>
      </c>
      <c s="6" r="B36" t="n">
        <v>299</v>
      </c>
      <c s="6" r="C36" t="n">
        <v>44</v>
      </c>
    </row>
    <row spans="1:3" r="37">
      <c s="4" r="A37" t="s">
        <v>142</v>
      </c>
      <c s="6" r="B37" t="n">
        <v>105</v>
      </c>
      <c s="6" r="C37" t="n">
        <v>170</v>
      </c>
    </row>
    <row spans="1:3" r="38">
      <c s="4" r="A38" t="s">
        <v>143</v>
      </c>
      <c s="6" r="C38" t="n">
        <v>-10516</v>
      </c>
    </row>
    <row spans="1:3" r="39">
      <c s="4" r="A39" t="s">
        <v>144</v>
      </c>
      <c s="6" r="B39" t="n">
        <v>-8891</v>
      </c>
    </row>
    <row spans="1:3" r="40">
      <c s="4" r="A40" t="s">
        <v>145</v>
      </c>
      <c s="6" r="B40" t="n">
        <v>-9393</v>
      </c>
      <c s="6" r="C40" t="n">
        <v>-11305</v>
      </c>
    </row>
    <row spans="1:3" r="41">
      <c s="4" r="A41" t="s">
        <v>146</v>
      </c>
      <c s="4" r="B41" t="s">
        <v>137</v>
      </c>
      <c s="4" r="C41" t="s">
        <v>137</v>
      </c>
    </row>
    <row spans="1:3" r="42">
      <c s="4" r="A42" t="s">
        <v>147</v>
      </c>
      <c s="6" r="B42" t="n">
        <v>-9393</v>
      </c>
      <c s="6" r="C42" t="n">
        <v>-11305</v>
      </c>
    </row>
    <row spans="1:3" r="43">
      <c s="4" r="A43" t="s">
        <v>148</v>
      </c>
      <c s="6" r="B43" t="n">
        <v>11</v>
      </c>
    </row>
    <row spans="1:3" r="44">
      <c s="4" r="A44" t="s">
        <v>149</v>
      </c>
      <c s="6" r="B44" t="n">
        <v>15083</v>
      </c>
      <c s="6" r="C44" t="n">
        <v>14535</v>
      </c>
    </row>
    <row spans="1:3" r="45">
      <c s="4" r="A45" t="s">
        <v>150</v>
      </c>
      <c s="6" r="B45" t="n">
        <v>42037</v>
      </c>
      <c s="6" r="C45" t="n">
        <v>24459</v>
      </c>
    </row>
    <row spans="1:3" r="46">
      <c s="4" r="A46" t="s">
        <v>151</v>
      </c>
      <c s="6" r="B46" t="n">
        <v>57120</v>
      </c>
      <c s="6" r="C46" t="n">
        <v>38994</v>
      </c>
    </row>
    <row spans="1:3" r="47">
      <c s="3" r="A47" t="s">
        <v>152</v>
      </c>
    </row>
    <row spans="1:3" r="48">
      <c s="4" r="A48" t="s">
        <v>153</v>
      </c>
      <c s="6" r="B48" t="n">
        <v>6</v>
      </c>
      <c s="6" r="C48" t="n">
        <v>18</v>
      </c>
    </row>
    <row spans="1:3" r="49">
      <c s="4" r="A49" t="s">
        <v>154</v>
      </c>
      <c s="6" r="B49" t="n">
        <v>7160</v>
      </c>
      <c s="7" r="C49" t="n">
        <v>1805</v>
      </c>
    </row>
    <row spans="1:3" r="50">
      <c s="4" r="A50" t="s">
        <v>155</v>
      </c>
      <c s="7" r="B50" t="n">
        <v>3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57</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Presentation of Financial State</vt:lpstr>
      <vt:lpstr>Recent Accounting Pronouncement</vt:lpstr>
      <vt:lpstr>Revenue Recognition</vt:lpstr>
      <vt:lpstr>Inventories</vt:lpstr>
      <vt:lpstr>Earnings per Share</vt:lpstr>
      <vt:lpstr>Estimates</vt:lpstr>
      <vt:lpstr>Financial Instruments</vt:lpstr>
      <vt:lpstr>Shared-based Compensation</vt:lpstr>
      <vt:lpstr>Business Segments</vt:lpstr>
      <vt:lpstr>Discontinued Operations, Exit A</vt:lpstr>
      <vt:lpstr>Restructuring</vt:lpstr>
      <vt:lpstr>Impairment</vt:lpstr>
      <vt:lpstr>Inventories (Tables)</vt:lpstr>
      <vt:lpstr>Earnings per Share (Tables)</vt:lpstr>
      <vt:lpstr>Financial Instruments (Tables)</vt:lpstr>
      <vt:lpstr>Shared-based Compensation (Tabl</vt:lpstr>
      <vt:lpstr>Business Segments (Tables)</vt:lpstr>
      <vt:lpstr>Discontinued Operations, Exit26</vt:lpstr>
      <vt:lpstr>Restructuring (Tables)</vt:lpstr>
      <vt:lpstr>Inventories (Detail)</vt:lpstr>
      <vt:lpstr>Earnings per Share (Narrative) </vt:lpstr>
      <vt:lpstr>Earnings per Share (Earnings pe</vt:lpstr>
      <vt:lpstr>Financial Instruments (Narrativ</vt:lpstr>
      <vt:lpstr>Financial Instruments (Cash and</vt:lpstr>
      <vt:lpstr>Shared-based Compensation (Narr</vt:lpstr>
      <vt:lpstr>Shared-based Compensation (Sche</vt:lpstr>
      <vt:lpstr>Shared-based Compensation (Sc35</vt:lpstr>
      <vt:lpstr>Shared-based Compensation (Summ</vt:lpstr>
      <vt:lpstr>Business Segments (Sales by Cha</vt:lpstr>
      <vt:lpstr>Discontinued Operations, Exit38</vt:lpstr>
      <vt:lpstr>Discontinued Operations, Exit39</vt:lpstr>
      <vt:lpstr>Discontinued Operations, Exit40</vt:lpstr>
      <vt:lpstr>Discontinued Operations, Exit41</vt:lpstr>
      <vt:lpstr>Discontinued Operations, Exit42</vt:lpstr>
      <vt:lpstr>Restructuring (Narrative) (Deta</vt:lpstr>
      <vt:lpstr>Restructuring (Severance Accrua</vt:lpstr>
      <vt:lpstr>Impairment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2:02Z</dcterms:created>
  <dcterms:modified xmlns:dcterms="http://purl.org/dc/terms/" xmlns:xsi="http://www.w3.org/2001/XMLSchema-instance" xsi:type="dcterms:W3CDTF">2016-11-09T16:12:02Z</dcterms:modified>
  <dc:title xmlns:dc="http://purl.org/dc/elements/1.1/">Untitled</dc:title>
  <dc:description xmlns:dc="http://purl.org/dc/elements/1.1/"/>
  <dc:subject xmlns:dc="http://purl.org/dc/elements/1.1/"/>
  <cp:keywords/>
  <cp:category/>
</cp:coreProperties>
</file>